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Income (Loss) Per Common Share"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Intangible Assets and Liabiliti" sheetId="13" state="visible" r:id="rId13"/>
    <sheet xmlns:r="http://schemas.openxmlformats.org/officeDocument/2006/relationships" name="Sale of Energy Producing Asset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Aegis Contract and Related Ass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Income (Loss) Per Common Share "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and Liabili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Aegis Contract and Related As_2" sheetId="34" state="visible" r:id="rId34"/>
    <sheet xmlns:r="http://schemas.openxmlformats.org/officeDocument/2006/relationships" name="Description of business and b_3" sheetId="35" state="visible" r:id="rId35"/>
    <sheet xmlns:r="http://schemas.openxmlformats.org/officeDocument/2006/relationships" name="Revenue - Disaggregation of Rev" sheetId="36" state="visible" r:id="rId36"/>
    <sheet xmlns:r="http://schemas.openxmlformats.org/officeDocument/2006/relationships" name="Revenue - Additional Informatio" sheetId="37" state="visible" r:id="rId37"/>
    <sheet xmlns:r="http://schemas.openxmlformats.org/officeDocument/2006/relationships" name="Income (Loss) Per Common Shar_2" sheetId="38" state="visible" r:id="rId38"/>
    <sheet xmlns:r="http://schemas.openxmlformats.org/officeDocument/2006/relationships" name="Inventory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Sale of Energy Producing Asse_2" sheetId="45" state="visible" r:id="rId45"/>
    <sheet xmlns:r="http://schemas.openxmlformats.org/officeDocument/2006/relationships" name="Leases - Additional Information" sheetId="46" state="visible" r:id="rId46"/>
    <sheet xmlns:r="http://schemas.openxmlformats.org/officeDocument/2006/relationships" name="Leases - Supplemental Informati" sheetId="47" state="visible" r:id="rId47"/>
    <sheet xmlns:r="http://schemas.openxmlformats.org/officeDocument/2006/relationships" name="Leases - Assets and Liabilities" sheetId="48" state="visible" r:id="rId48"/>
    <sheet xmlns:r="http://schemas.openxmlformats.org/officeDocument/2006/relationships" name="Leases - Future Minimum Lease C"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Fair Value Measurements - Fair " sheetId="52" state="visible" r:id="rId52"/>
    <sheet xmlns:r="http://schemas.openxmlformats.org/officeDocument/2006/relationships" name="Fair Value Measurements - Chang" sheetId="53" state="visible" r:id="rId53"/>
    <sheet xmlns:r="http://schemas.openxmlformats.org/officeDocument/2006/relationships" name="Fair Value Measurements - Addit" sheetId="54" state="visible" r:id="rId54"/>
    <sheet xmlns:r="http://schemas.openxmlformats.org/officeDocument/2006/relationships" name="Related party transactions (Det" sheetId="55" state="visible" r:id="rId55"/>
    <sheet xmlns:r="http://schemas.openxmlformats.org/officeDocument/2006/relationships" name="Segments (Details)" sheetId="56" state="visible" r:id="rId56"/>
    <sheet xmlns:r="http://schemas.openxmlformats.org/officeDocument/2006/relationships" name="Subsequent Events (Details)" sheetId="57" state="visible" r:id="rId57"/>
    <sheet xmlns:r="http://schemas.openxmlformats.org/officeDocument/2006/relationships" name="Aegis Contract and Related As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4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6103</t>
        </is>
      </c>
    </row>
    <row r="9">
      <c r="A9" s="4" t="inlineStr">
        <is>
          <t>Entity Registrant Name</t>
        </is>
      </c>
      <c r="B9" s="4" t="inlineStr">
        <is>
          <t>TECOGEN INC.</t>
        </is>
      </c>
    </row>
    <row r="10">
      <c r="A10" s="4" t="inlineStr">
        <is>
          <t>Entity Incorporation, State or Country Code</t>
        </is>
      </c>
      <c r="B10" s="4" t="inlineStr">
        <is>
          <t>DE</t>
        </is>
      </c>
    </row>
    <row r="11">
      <c r="A11" s="4" t="inlineStr">
        <is>
          <t>Entity Tax Identification Number</t>
        </is>
      </c>
      <c r="B11" s="4" t="inlineStr">
        <is>
          <t>04-3536131</t>
        </is>
      </c>
    </row>
    <row r="12">
      <c r="A12" s="4" t="inlineStr">
        <is>
          <t>Entity Address, Address Line One</t>
        </is>
      </c>
      <c r="B12" s="4" t="inlineStr">
        <is>
          <t>76 Treble Cove Road, Bldg. 1</t>
        </is>
      </c>
    </row>
    <row r="13">
      <c r="A13" s="4" t="inlineStr">
        <is>
          <t>Entity Address, City or Town</t>
        </is>
      </c>
      <c r="B13" s="4" t="inlineStr">
        <is>
          <t>North Billerica</t>
        </is>
      </c>
    </row>
    <row r="14">
      <c r="A14" s="4" t="inlineStr">
        <is>
          <t>Entity Address, State or Province</t>
        </is>
      </c>
      <c r="B14" s="4" t="inlineStr">
        <is>
          <t>MA</t>
        </is>
      </c>
    </row>
    <row r="15">
      <c r="A15" s="4" t="inlineStr">
        <is>
          <t>Entity Address, Postal Zip Code</t>
        </is>
      </c>
      <c r="B15" s="4" t="inlineStr">
        <is>
          <t>01862</t>
        </is>
      </c>
    </row>
    <row r="16">
      <c r="A16" s="4" t="inlineStr">
        <is>
          <t>City Area Code</t>
        </is>
      </c>
      <c r="B16" s="4" t="inlineStr">
        <is>
          <t>781</t>
        </is>
      </c>
    </row>
    <row r="17">
      <c r="A17" s="4" t="inlineStr">
        <is>
          <t>Local Phone Number</t>
        </is>
      </c>
      <c r="B17" s="4" t="inlineStr">
        <is>
          <t>466-6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4850261</v>
      </c>
    </row>
    <row r="25">
      <c r="A25" s="4" t="inlineStr">
        <is>
          <t>Entity Central Index Key</t>
        </is>
      </c>
      <c r="B25" s="4" t="inlineStr">
        <is>
          <t>0001537435</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Common Share</t>
        </is>
      </c>
      <c r="B4" s="4" t="inlineStr">
        <is>
          <t xml:space="preserve">Income (Loss) Per Common Share Basic and diluted income (loss) per share for the three and nine months ended September 30, 2024 and 2023, respectively, were as follows: Three Months Ended Nine Months Ended September 30, 2024 September 30, 2023 September 30, 2024 September 30, 2023 Numerator: Net loss available to stockholders $ (930,408) $ (481,573) $ (3,574,171) $ (2,751,711) Denominator: Weighted average shares outstanding - Basic 24,850,261 24,850,261 24,850,261 24,850,261 Effect of dilutive securities: Stock options — — — — Weighted average shares outstanding - Diluted 24,850,261 24,850,261 24,850,261 24,850,261 Basic loss per share $ (0.04) $ (0.02) $ (0.14) $ (0.11) Diluted loss per share $ (0.04) $ (0.02) $ (0.14) $ (0.11) Anti-dilutive shares underlying stock options outstanding 1,726,086 1,829,051 1,726,086 1,829,0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Inventories at September 30, 2024 and December 31, 2023 consisted of the following: September 30, 2024 December 31, 2023 Raw materials, net $ 8,654,755 $ 8,803,054 Work-in-process 657,831 798,522 Finished goods, net 582,640 951,843 Total inventories, net $ 9,895,226 $ 10,553,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September 30, 2024 and December 31, 2023 consisted of the following: Estimated Useful September 30, 2024 December 31, 2023 Energy systems 10 - 15 years $ 2,810,232 $ 2,810,232 Machinery and equipment 5 - 7 years 1,639,719 1,744,596 Furniture and fixtures 5 years 224,869 212,963 Computer software 3 - 5 years 192,865 192,865 Leasehold improvements * 2,685 466,789 Construction in progress 786,507 — 5,656,877 5,427,445 Less - accumulated depreciation and amortization (3,957,479) (4,264,868) Property, plant and equipment, net $ 1,699,398 $ 1,162,577 * Lesser of estimated useful life of asset or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Liabilities Other Than Goodwill</t>
        </is>
      </c>
      <c r="B4" s="4" t="inlineStr">
        <is>
          <t xml:space="preserve">Intangible Assets and Liabilities Other Than Goodwill As of September 30, 2024 and December 31, 2023 we had the following amounts related to intangible assets and liabilities other than goodwill: September 30, 2024 December 31, 2023 Intangible assets Cost Accumulated Amortization Total Cost Accumulated Amortization Total Product certifications $ 777,465 $ (702,099) $ 75,366 $ 777,465 $ (658,676) $ 118,789 Patents 888,910 (562,581) 326,329 888,910 (496,807) 392,103 Developed technology 240,000 (184,000) 56,000 240,000 (172,000) 68,000 Trademarks 26,896 — 26,896 26,896 — 26,896 In Process R&amp;D 263,936 (131,968) 131,968 263,936 (103,689) 160,247 Favorable contract asset 384,465 (378,914) 5,551 384,465 (376,139) 8,326 Customer contracts 2,225,123 (242,827) 1,982,296 1,772,659 (110,791) 1,661,868 $ 4,806,795 $ (2,202,389) $ 2,604,406 $ 4,354,331 $ (1,918,102) $ 2,436,229 Intangible liability Unfavorable contract liability $ 2,618,168 $ (2,153,591) $ 464,577 $ 2,618,168 $ (2,019,122) $ 599,046 The aggregate amortization expense related to intangible assets exclusive of contract related intangibles for the three and nine months ended September 30, 2024 and 2023 was $46,127 and $149,476 and $55,718 and $164,229. The net aggregate amortization expense (credit) related to the amortization of the contract related intangible assets and liabilities for the three and nine months ended September 30, 2024 and 2023 was $6,015 and $342 and $3,182 and $(53,295) respectively Contract and Non-Contracted Related Intangibles The favorable contract asset and unfavorable contract liability in the foregoing table represent the estimated fair value of American DG Energy's customer contracts (both positive for favorable contracts and negative for unfavorable contracts) which were acquired by us in May 2017. The customer contract asset includes the maintenance contracts acquired by us on April 1, 2023, February 1, 2024 and May 1, 2024, as part of the Aegis acquisition (see Note 7. "Aegis Contract and Related Asset Acquisition.") Amortization of intangibles including contract related amounts is calculated using the straight-line method over the remaining useful life or contract term, which range from approximately 1-11 years, and is charged against cost of sales and general &amp; administrative expenses in the accompanying consolidated statement of operations. Aggregate future amortization over the next five years and thereafter as of September 30, 2024 is estimated to be as follows: Non-contract Related Intangibles Contract Related Intangibles Total Year 1 $ 165,671 $ 60,901 $ 226,572 Year 2 163,235 117,272 280,507 Year 3 162,227 128,634 290,861 Year 4 57,013 137,208 194,221 Year 5 31,388 137,208 168,596 Thereafter 10,129 942,047 952,176 Total $ 589,663 1,523,270 $ 2,112,9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ale of Energy Producing Assets and Goodwill Impairment</t>
        </is>
      </c>
      <c r="B4" s="4" t="inlineStr">
        <is>
          <t xml:space="preserve">Sale of Energy Producing Assets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Based upon an analysis of these energy producing assets' expected future performance, as of September 30, 2024, we do not expect to make any material payments under the guarantee. At September 30, 2024, we were due $93,517 under the energy production contracts, representing fifty percent of the excess cash flows above the minimum threshold for the bi-annual period ended December 31, 2023 and the bi-annual period ended June 30, 2024. We expect to receive these funds in the fourth quarter of 2024.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ur leases principally consist of operating leases related to our corporate office, field offices, and our research, manufacturing, and storage facilities and vehicle and other equipment finance leases. At lease inception, we determine if an arrangement constitute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Operating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On March 31, 2023, we entered into two lease agreements for two adjoining buildings, located in North Billerica, Massachusetts, containing approximately 26,412 square feet of manufacturing, storage and office space to serve as our headquarters and manufacturing facilities. The lease agreements provide for initial lease terms of five (5) years with two successive options to renew for additional terms of five (5) years. Both leases commenced on January 1, 2024 and require payment of the base rent, real estate taxes, common maintenance expenses and aggregate deposits of $38,200. Our costs for initial improvements required to the leased premises is estimated to range between $850,000 and $1,000,000. The estimated straight-line monthly rent expense for the initial term of the lease is approximately $26,962 per month. In accordance with ASC 842-20-30-1, we recorded the lease liability and right-of-use asset using the discount rate for the lease upon the lease commencement date, January 1, 2024. On January 1, 2024 we extended our lease for the 2,800 square foot Valley Stream, NY service center for an additional three (3) years through December 31, 2026, with an option to renew for an additional term of three (3) years. The straight-line base monthly rent for the extension is $4,560 per month. On February 1, 2024 we entered into a lease agreement for 2,063 square feet of office and storage space in East Syracuse, New York for an initial lease term of three (3) years, expiring on January 31, 2027, with an option for an additional lease term of two (2) years. The straight-line base monthly rent for the initial lease term is $1,891 per month. On June 17, 2024, we extended our lease for 1,751 square foot Hayward, CA service center for an additional three (3) years through July 31, 2027. The straight-line monthly rent for the extension is $3,662 per month. The lease on our former headquarters located in Waltham, Massachusetts which consists of approximately 43,000 square feet of manufacturing, storage and office space, expired on April 30, 2024. The base monthly rent in 2024 was $44,254. Lease expense for operating leases, which principally consists of fixed payments for base rent, is recognized on a straight-line basis over the lease term. Operating lease expense for the three and nine months ended September 30, 2024 and 2023 was $164,627 and $631,840 and $209,506 and $616,062, respectively. Supplemental information related to operating leases for the nine months ended September 30, 2024 and 2023 is as follows: Nine Months Ended September 30, 2024 2023 Cash paid for amounts included in the measurement of operating lease liabilities $ 589,455 $ 558,028 Right-of-use assets obtained in exchange for operating lease liabilities $ 1,547,800 $ — Weighted-average remaining lease term - operating leases 4.3 Years 3.9 Years Weighted-average discount rate - operating leases 7.5 % 6.0 % Supplemental balance sheet information related to operating leases as of September 30, 2024 and December 31, 2023 was as follows: September 30, 2024 December 31, 2023 Operating leases Right-of-use assets $ 1,839,031 $ 743,096 Operating lease liability, current $ 426,498 $ 248,933 Operating lease liability, long-term 1,452,924 523,660 Total operating lease liability $ 1,879,422 $ 772,593 Finance Leases Finance leases are included in Right-of-use assets, Lease obligations, current and Long-term liabilities - Lease obligations, net of current portion, on the condensed consolidated balance sheets. These assets and liabilities are recognized at 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Effective December 19, 2023, we entered into a master finance lease agreement for motor vehicles and acquired five (5) service vehicles. During the three months ended September 30, 2024 we acquired four (4) additional service vehicles under the master finance agreement. On May 21, 2024 we entered into a lease for a waste oil boiler. Supplemental information for finance leases for the nine months ended September 30, 2024 was as follows: September 30, 2024 Right-of-use assets obtained in exchange for finance lease liabilities $ 256,811 Weighted-average remaining lease term - finance leases 4.5 Years Weighted-average discount rate - finance leases 9.8 % Supplemental balance sheet information related to finance leases as of September 30, 2024 and December 31, 2023 is as follows: September 30, 2024 December 31, 2023 Finance leases Right-of-use assets - motor vehicles $ 410,841 $ 200,187 Right-of-use assets - boiler 27,282 — Total finance lease assets $ 438,123 $ 200,187 Finance lease liability, current $ 84,814 $ 40,540 Finance lease liability, long-term 315,797 159,647 Total finance lease liability $ 400,611 $ 200,187 Future minimum lease commitments under non-cancellable operating and finance leases as of September 30, 2024 were as follows: Operating Leases Finance Leases Total Year 1 $ 546,070 $ 119,920 $ 665,990 Year 2 545,587 104,844 650,431 Year 3 466,245 104,844 571,089 Year 4 425,465 104,844 530,309 Year 5 117,232 62,375 179,607 Thereafter 75,457 — 75,457 Total lease payments 2,176,056 496,827 2,672,883 Less: imputed interest 296,634 96,216 392,850 Total $ 1,879,422 $ 400,611 $ 2,280,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Stock-Based Compensation We adopted a 2006 Stock Option and Incentive Plan, or the Plan, under which the Board of Directors may grant incentive or non-qualified stock options and stock grants to key employees, directors, advisors and consultants. The Plan was amended at various dates by the Board of Directors to increase the reserved shares of common stock issuable under the Plan to 3,838,750 as of September 30, 2024, and in June 2017 stockholders approved an amendment to extend the termination date of the Plan to January 1, 2026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September 30, 2024 was 1,021,768. During the nine months ended September 30, 2024, we did not grant any options to purchase shares of common stock or issue any stock grants under the Amended Plan. We adopted the 2022 Stock Incentive Plan (the "2022 Plan"),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The number of shares remaining available for future issuance under the 2022 Plan as of September 30, 2024 was 2,943,750. During the nine months ended September 30, 2024, we granted non-qualified options to purchase an aggregate of 125,000 shares of common stock under the 2022 Plan at $0.77 per share to certain non-employee directors. Stock option activity for the nine months ended September 30, 2024 was as follows: Common Stock Options Number of Exercise Weighted Average Exercise Price Weighted Aggregate Outstanding, December 31, 2023 3,638,122 $ 0.71 - $ 10.33 $ 1.49 6.70 years $ 127,811 Granted 125,000 $0.77 $ 0.77 Exercised — Canceled and forfeited (816,590) $ 0.74 - $ 10.33 $ 2.73 Outstanding, September 30, 2024 2,946,532 $ 0.71 - $ 6.74 $ 1.12 6.70 years $ 148,219 Exercisable, September 30, 2024 1,995,282 $ 1.20 $ 101,109 Vested and expected to vest, September 30, 2024 2,803,845 $ 1.13 $ 141,152 Consolidated stock-based compensation expense for the three and nine months ended September 30, 2024 and 2023 was $41,908 and $131,906 and $68,775 and $174,711, respectively. No tax benefit was recognized related to the stock-based compensation recorded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s provided below. Level 3 - Unobservable inputs reflecting management’s own assumptions about the input used in pricing the asset or liability. We have Level 3 liabilities as provided below. Available-for-sale equity securities The following tables present the asset reported in "other assets" in the consolidated balance sheet measured at its fair value on a recurring basis as of September 30, 2024 and 2023 by level within the fair value hierarchy. Quoted prices in active markets for identical assets Significant other observable inputs Significant unobservable inputs Total Level 1 Level 2 Level 3 Gains (losses) September 30, 2024 Recurring fair value measurements Marketable equity securities EuroSite Power Inc. $ 93,744 $ — $ 93,744 $ — $ — Total recurring fair value measurements $ 93,744 $ — $ 93,744 $ — $ — September 30, 2023 Recurring fair value measurements Marketable equity securities EuroSite Power Inc. $ 74,995 $ — $ 74,995 $ — $ (18,749) Total recurring fair value measurements $ 74,995 $ — $ 74,995 $ — $ (18,749) We utilize a Level 2 category fair value measurement to value its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nine months ended September 30, 2024 and 2023: Fair value at December 31, 2023 $ 93,744 Unrealized gains (losses) — Fair value at September 30, 2024 $ 93,744 Fair value at December 31, 2022 $ 93,744 Unrealized losses (18,749) Fair value at September 30, 2023 $ 74,995 Contingent Contract Consideration We utilize a Level 3 category fair value measurement to value the contingent contract consideration liability at period end since there are no quoted prices for this liability in non-active markets, there are no quoted prices for similar liabilities in active markets and there are no inputs that are observable for substantially the full term of the liability. The contingent contract consideration calculation requires management to make estimates and assumptions that affect the reported amount of the liability. The contingent contrac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 Quoted prices in active markets for identical assets Significant other observable inputs Significant unobservable inputs Total Level 1 Level 2 Level 3 Total gains (losses) September 30, 2024 Recurring fair value measurements Contingent contract consideration Current $ 284,289 $ — $ — $ 284,289 $ — Long-term 1,078,829 — — 1,078,829 — Total recurring fair value measurements $ 1,363,118 $ — $ — $ 1,363,118 $ — September 30, 2023 Recurring fair value measurements Contingent contract consideration Current $ 205,246 $ — $ — $ 205,246 $ — Long-term 1,206,077 — — 1,206,077 — Total recurring fair value measurements $ 1,411,323 $ — $ — $ 1,411,3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Notes Payable</t>
        </is>
      </c>
      <c r="B4" s="4" t="inlineStr">
        <is>
          <t>On October 9, 2023, we entered into note subscription agreements with each of John N. Hatsopoulos, a director and principal shareholder of Tecogen, and Earl R. Lewis, III, a director of Tecogen, pursuant to which Mr. Hatsopoulos agreed to provide financing to us of up to $1 million, and Mr. Lewis agreed to provide financing to us of $500,000, and potentially, an additional $500,000 at his discretion. We have the right to determine the amount of the loans at the time of a draw down, subject to the conditions in our agreements with each of Mr. Hatsopoulos and Mr. Lewis discussed below. The loans and terms of the loan agreements were unanimously approved by our board of directors. The loans bear interest on the outstanding principal at the Internal Revenue Service’s Applicable Federal Rate to be determined at the time we issue a promissory note in connection with a loan drawdown. The principal amount and accrued interest of each loan is repayable one year from the date of issuance of the applicable promissory note. A note may be prepaid by us at any time. The principal amount of each loan and accrued interest is subject to mandatory prepayment in the event of a change of control of the registrant. The promissory notes are subject to customary events of default and are transferable provided the conditions to transfer set forth in the promissory notes are satisfied by the noteholder. The proceeds of the loans are expected to be used for general working capital purposes. On October 10, 2023, we issued a promissory note and borrowed $500,000 from Mr. Hatsopoulos. The loan bears interest at 5.12% per annum. On March 21, 2024, John H. Hatsopoulos amended the terms of the promissory note, dated October 10, 2023, extending the maturity date by one year, making the maturity date October 10, 2025, and agreeing to accept payment in cash or Tecogen common stock. On July 23, 2024, we borrowed an additional $500,000 from Mr. Hatsopoulos, and executed a promissory note with a maturity of one year and interest at 5.06% per annum. On September 18, 2024, we issued a promissory note and borrowed $500,000 from Mr. Lewis. The loan matures on September 18, 2025 and bears interest at 4.57% per annum. At September 30, 2024 our obligation to Mr. Hatsopoulos under the promissory notes, inclusive of $29,466 of accrued and unpaid interest, was $1,029,466 and our obligation to Mr. Lewis under the promissory note, inclusive of $762 of accrued and unpaid interest of, was $500,7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As of September 30, 2024, we were organized into three operating segments through which senior management evaluates our business. These segments, as described in more detail in Note 1, are organized around the products, services and energy production that we provide to customers and represent our reportable segments. The following table presents information by reportable segment for the three and nine months ended September 30, 2024 and 2023: Products Services Energy Production Corporate, other and elimination (1) Total Three Months Ended September 30, 2024 Revenue - external customers $ 1,391,016 $ 3,850,551 $ 388,563 $ — $ 5,630,130 Intersegment revenue — 59,156 — (59,156) $ — Total revenue $ 1,391,016 $ 3,909,707 $ 388,563 $ (59,156) $ 5,630,130 Gross profit $ 593,806 $ 1,711,510 $ 175,598 $ — $ 2,480,914 Identifiable assets $ 9,200,050 $ 12,414,637 $ 3,077,535 $ 2,788,065 $ 27,480,287 Nine Months Ended September 30, 2024 Revenue - external customers $ 3,002,087 $ 11,991,378 $ 1,550,549 $ — $ 16,544,014 Intersegment revenue — 258,356 — (258,356) $ — Gross profit $ 983,353 $ 5,568,264 $ 584,109 $ — $ 7,135,726 Identifiable assets $ 9,200,050 $ 12,414,637 $ 3,077,535 $ 2,788,065 $ 27,480,287 Three Months Ended September 30, 2023 Revenue - external customers $ 2,938,789 $ 3,842,600 $ 331,141 $ — $ 7,112,530 Intersegment revenue — 48,085 — (48,085) — Total revenue $ 2,938,789 $ 3,890,685 $ 331,141 $ (48,085) $ 7,112,530 Gross profit $ 1,269,042 $ 1,496,216 $ 160,763 $ — $ 2,926,021 Identifiable assets $ 10,591,087 $ 13,270,545 $ 3,203,776 $ 2,121,337 $ 29,186,745 Nine Months Ended September 30, 2023 Revenue - external customers $ 7,094,556 $ 10,931,744 $ 1,214,806 $ — $ 19,241,106 Intersegment revenue — 202,442 — (202,442) — Total revenue $ 7,094,556 $ 11,134,186 $ 1,214,806 $ (202,442) $ 19,241,106 Gross profit $ 2,593,785 $ 4,771,889 $ 486,682 $ — $ 7,852,356 Identifiable assets $ 10,591,087 $ 13,270,545 $ 3,203,776 $ 2,121,337 $ 29,186,745 (1) Corporate, intersegment revenue, other and elimination includes various corporat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2238</v>
      </c>
      <c r="C3" s="6" t="n">
        <v>1351270</v>
      </c>
    </row>
    <row r="4">
      <c r="A4" s="4" t="inlineStr">
        <is>
          <t>Accounts receivable, net</t>
        </is>
      </c>
      <c r="B4" s="5" t="n">
        <v>5448364</v>
      </c>
      <c r="C4" s="5" t="n">
        <v>6781484</v>
      </c>
    </row>
    <row r="5">
      <c r="A5" s="4" t="inlineStr">
        <is>
          <t>Unbilled revenue</t>
        </is>
      </c>
      <c r="B5" s="5" t="n">
        <v>1139532</v>
      </c>
      <c r="C5" s="5" t="n">
        <v>1258532</v>
      </c>
    </row>
    <row r="6">
      <c r="A6" s="4" t="inlineStr">
        <is>
          <t>Inventories, net</t>
        </is>
      </c>
      <c r="B6" s="5" t="n">
        <v>9895226</v>
      </c>
      <c r="C6" s="5" t="n">
        <v>10553419</v>
      </c>
    </row>
    <row r="7">
      <c r="A7" s="4" t="inlineStr">
        <is>
          <t>Prepaid and other current assets</t>
        </is>
      </c>
      <c r="B7" s="5" t="n">
        <v>403218</v>
      </c>
      <c r="C7" s="5" t="n">
        <v>360639</v>
      </c>
    </row>
    <row r="8">
      <c r="A8" s="4" t="inlineStr">
        <is>
          <t>Total current assets</t>
        </is>
      </c>
      <c r="B8" s="5" t="n">
        <v>18168578</v>
      </c>
      <c r="C8" s="5" t="n">
        <v>20305344</v>
      </c>
    </row>
    <row r="9">
      <c r="A9" s="4" t="inlineStr">
        <is>
          <t>Property, plant and equipment, net</t>
        </is>
      </c>
      <c r="B9" s="5" t="n">
        <v>1699398</v>
      </c>
      <c r="C9" s="5" t="n">
        <v>1162577</v>
      </c>
    </row>
    <row r="10">
      <c r="A10" s="4" t="inlineStr">
        <is>
          <t>Right of use assets - operating leases</t>
        </is>
      </c>
      <c r="B10" s="5" t="n">
        <v>1839031</v>
      </c>
      <c r="C10" s="5" t="n">
        <v>743096</v>
      </c>
    </row>
    <row r="11">
      <c r="A11" s="4" t="inlineStr">
        <is>
          <t>Right of use assets - finance leases</t>
        </is>
      </c>
      <c r="B11" s="5" t="n">
        <v>438123</v>
      </c>
      <c r="C11" s="5" t="n">
        <v>200187</v>
      </c>
    </row>
    <row r="12">
      <c r="A12" s="4" t="inlineStr">
        <is>
          <t>Intangible assets, net</t>
        </is>
      </c>
      <c r="B12" s="5" t="n">
        <v>2604406</v>
      </c>
      <c r="C12" s="5" t="n">
        <v>2436230</v>
      </c>
    </row>
    <row r="13">
      <c r="A13" s="4" t="inlineStr">
        <is>
          <t>Goodwill</t>
        </is>
      </c>
      <c r="B13" s="5" t="n">
        <v>2563862</v>
      </c>
      <c r="C13" s="5" t="n">
        <v>2743424</v>
      </c>
    </row>
    <row r="14">
      <c r="A14" s="4" t="inlineStr">
        <is>
          <t>Other assets</t>
        </is>
      </c>
      <c r="B14" s="5" t="n">
        <v>166889</v>
      </c>
      <c r="C14" s="5" t="n">
        <v>201771</v>
      </c>
    </row>
    <row r="15">
      <c r="A15" s="4" t="inlineStr">
        <is>
          <t>TOTAL ASSETS</t>
        </is>
      </c>
      <c r="B15" s="5" t="n">
        <v>27480287</v>
      </c>
      <c r="C15" s="5" t="n">
        <v>27792629</v>
      </c>
    </row>
    <row r="16">
      <c r="A16" s="3" t="inlineStr">
        <is>
          <t>Current liabilities:</t>
        </is>
      </c>
      <c r="B16" s="4" t="inlineStr">
        <is>
          <t xml:space="preserve"> </t>
        </is>
      </c>
      <c r="C16" s="4" t="inlineStr">
        <is>
          <t xml:space="preserve"> </t>
        </is>
      </c>
    </row>
    <row r="17">
      <c r="A17" s="4" t="inlineStr">
        <is>
          <t>Related party notes payable</t>
        </is>
      </c>
      <c r="B17" s="5" t="n">
        <v>1530228</v>
      </c>
      <c r="C17" s="5" t="n">
        <v>505505</v>
      </c>
    </row>
    <row r="18">
      <c r="A18" s="4" t="inlineStr">
        <is>
          <t>Accounts payable</t>
        </is>
      </c>
      <c r="B18" s="5" t="n">
        <v>4838395</v>
      </c>
      <c r="C18" s="5" t="n">
        <v>4514415</v>
      </c>
    </row>
    <row r="19">
      <c r="A19" s="4" t="inlineStr">
        <is>
          <t>Accrued expenses</t>
        </is>
      </c>
      <c r="B19" s="5" t="n">
        <v>2638228</v>
      </c>
      <c r="C19" s="5" t="n">
        <v>2504629</v>
      </c>
    </row>
    <row r="20">
      <c r="A20" s="4" t="inlineStr">
        <is>
          <t>Deferred revenue, current</t>
        </is>
      </c>
      <c r="B20" s="5" t="n">
        <v>1378652</v>
      </c>
      <c r="C20" s="5" t="n">
        <v>1647206</v>
      </c>
    </row>
    <row r="21">
      <c r="A21" s="4" t="inlineStr">
        <is>
          <t>Operating lease obligations, current</t>
        </is>
      </c>
      <c r="B21" s="5" t="n">
        <v>426498</v>
      </c>
      <c r="C21" s="5" t="n">
        <v>248933</v>
      </c>
    </row>
    <row r="22">
      <c r="A22" s="4" t="inlineStr">
        <is>
          <t>Finance lease obligations, current</t>
        </is>
      </c>
      <c r="B22" s="5" t="n">
        <v>84814</v>
      </c>
      <c r="C22" s="5" t="n">
        <v>40540</v>
      </c>
    </row>
    <row r="23">
      <c r="A23" s="4" t="inlineStr">
        <is>
          <t>Acquisition liabilities, current</t>
        </is>
      </c>
      <c r="B23" s="5" t="n">
        <v>811732</v>
      </c>
      <c r="C23" s="5" t="n">
        <v>845363</v>
      </c>
    </row>
    <row r="24">
      <c r="A24" s="4" t="inlineStr">
        <is>
          <t>Unfavorable contract liability, current</t>
        </is>
      </c>
      <c r="B24" s="5" t="n">
        <v>131590</v>
      </c>
      <c r="C24" s="5" t="n">
        <v>176207</v>
      </c>
    </row>
    <row r="25">
      <c r="A25" s="4" t="inlineStr">
        <is>
          <t>Total current liabilities</t>
        </is>
      </c>
      <c r="B25" s="5" t="n">
        <v>11840137</v>
      </c>
      <c r="C25" s="5" t="n">
        <v>10482798</v>
      </c>
    </row>
    <row r="26">
      <c r="A26" s="3" t="inlineStr">
        <is>
          <t>Operating lease obligations, current</t>
        </is>
      </c>
      <c r="B26" s="4" t="inlineStr">
        <is>
          <t xml:space="preserve"> </t>
        </is>
      </c>
      <c r="C26" s="4" t="inlineStr">
        <is>
          <t xml:space="preserve"> </t>
        </is>
      </c>
    </row>
    <row r="27">
      <c r="A27" s="4" t="inlineStr">
        <is>
          <t>Deferred revenue, net of current portion</t>
        </is>
      </c>
      <c r="B27" s="5" t="n">
        <v>1219650</v>
      </c>
      <c r="C27" s="5" t="n">
        <v>369611</v>
      </c>
    </row>
    <row r="28">
      <c r="A28" s="4" t="inlineStr">
        <is>
          <t>Operating lease obligations, net of current portion</t>
        </is>
      </c>
      <c r="B28" s="5" t="n">
        <v>1452924</v>
      </c>
      <c r="C28" s="5" t="n">
        <v>523660</v>
      </c>
    </row>
    <row r="29">
      <c r="A29" s="4" t="inlineStr">
        <is>
          <t>Finance lease obligations, net of current portion</t>
        </is>
      </c>
      <c r="B29" s="5" t="n">
        <v>315797</v>
      </c>
      <c r="C29" s="5" t="n">
        <v>159647</v>
      </c>
    </row>
    <row r="30">
      <c r="A30" s="4" t="inlineStr">
        <is>
          <t>Acquisition liabilities, net of current portion</t>
        </is>
      </c>
      <c r="B30" s="5" t="n">
        <v>1125588</v>
      </c>
      <c r="C30" s="5" t="n">
        <v>1181779</v>
      </c>
    </row>
    <row r="31">
      <c r="A31" s="4" t="inlineStr">
        <is>
          <t>Unfavorable contract liability, net of current portion</t>
        </is>
      </c>
      <c r="B31" s="5" t="n">
        <v>332987</v>
      </c>
      <c r="C31" s="5" t="n">
        <v>422839</v>
      </c>
    </row>
    <row r="32">
      <c r="A32" s="4" t="inlineStr">
        <is>
          <t>Total liabilities</t>
        </is>
      </c>
      <c r="B32" s="5" t="n">
        <v>16287083</v>
      </c>
      <c r="C32" s="5" t="n">
        <v>13140334</v>
      </c>
    </row>
    <row r="33">
      <c r="A33" s="4" t="inlineStr">
        <is>
          <t>Commitments and contingencies</t>
        </is>
      </c>
      <c r="B33" s="4" t="inlineStr">
        <is>
          <t xml:space="preserve"> </t>
        </is>
      </c>
      <c r="C33" s="4" t="inlineStr">
        <is>
          <t xml:space="preserve"> </t>
        </is>
      </c>
    </row>
    <row r="34">
      <c r="A34" s="3" t="inlineStr">
        <is>
          <t>Tecogen Inc. shareholders’ equity:</t>
        </is>
      </c>
      <c r="B34" s="4" t="inlineStr">
        <is>
          <t xml:space="preserve"> </t>
        </is>
      </c>
      <c r="C34" s="4" t="inlineStr">
        <is>
          <t xml:space="preserve"> </t>
        </is>
      </c>
    </row>
    <row r="35">
      <c r="A35" s="4" t="inlineStr">
        <is>
          <t>Common stock, $0.001 par value; 100,000,000 shares authorized; 24,850,261 issued and outstanding at September 30, 2024 and December 31, 2023</t>
        </is>
      </c>
      <c r="B35" s="5" t="n">
        <v>24850</v>
      </c>
      <c r="C35" s="5" t="n">
        <v>24850</v>
      </c>
    </row>
    <row r="36">
      <c r="A36" s="4" t="inlineStr">
        <is>
          <t>Additional paid-in capital</t>
        </is>
      </c>
      <c r="B36" s="5" t="n">
        <v>57733308</v>
      </c>
      <c r="C36" s="5" t="n">
        <v>57601402</v>
      </c>
    </row>
    <row r="37">
      <c r="A37" s="4" t="inlineStr">
        <is>
          <t>Accumulated deficit</t>
        </is>
      </c>
      <c r="B37" s="5" t="n">
        <v>-46453827</v>
      </c>
      <c r="C37" s="5" t="n">
        <v>-42879656</v>
      </c>
    </row>
    <row r="38">
      <c r="A38" s="4" t="inlineStr">
        <is>
          <t>Total Tecogen Inc. stockholders’ equity</t>
        </is>
      </c>
      <c r="B38" s="5" t="n">
        <v>11304331</v>
      </c>
      <c r="C38" s="5" t="n">
        <v>14746596</v>
      </c>
    </row>
    <row r="39">
      <c r="A39" s="4" t="inlineStr">
        <is>
          <t>Non-controlling interest</t>
        </is>
      </c>
      <c r="B39" s="5" t="n">
        <v>-111127</v>
      </c>
      <c r="C39" s="5" t="n">
        <v>-94301</v>
      </c>
    </row>
    <row r="40">
      <c r="A40" s="4" t="inlineStr">
        <is>
          <t>Tecogen Inc. shareholders’ equity:</t>
        </is>
      </c>
      <c r="B40" s="5" t="n">
        <v>11193204</v>
      </c>
      <c r="C40" s="5" t="n">
        <v>14652295</v>
      </c>
    </row>
    <row r="41">
      <c r="A41" s="4" t="inlineStr">
        <is>
          <t>TOTAL LIABILITIES AND STOCKHOLDERS’ EQUITY</t>
        </is>
      </c>
      <c r="B41" s="6" t="n">
        <v>27480287</v>
      </c>
      <c r="C41" s="6" t="n">
        <v>27792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We have evaluated events through the date of this filing, and, except as described below, have determined that no material subsequent events occurred that would require recognition in the consolidated financial statements or disclosure in the notes thereto. On October 30, 2024, our Board of Directors authorized management to proceed with an equity offering consisting of a private placement to existing shareholders in an amount of up to $2 million, consisting of one share of common stock, with a warrant to purchase one share of common stock for each share purchased, exercisable within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gis Contract and Relate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egis Contract and Related Asset Acquisitions</t>
        </is>
      </c>
      <c r="B4" s="4" t="inlineStr">
        <is>
          <t>Note 7. Aegis Contract and Related Asset Acquisitions On March 15, 2023, we entered into an agreement ("Agreement") with Aegis Energy Services, LLC (“Aegis”) pursuant to which Aegis agreed to assign to us and we agreed to assume certain Aegis maintenance agreements and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agreed to pay Aegis a percentage of the revenue collected for maintenance services provided pursuant to the maintenance agreements acquired from Aegi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On February 1, 2024, Tecogen and Aegis amended the Agreement to add eighteen (18) additional maintenance contracts assumed by us (the "February 2024 Amendment") which includes an undertaking by Aegis to use commercially reasonable efforts to support and assist our execution of maintenance service agreements for an additional thirty-six (36) cogeneration units sold to customers by Aegis. No additional maintenance service agreements contemplated in the February 2024 Amendment have been executed as of September 30, 2024. On May 1, 2024, Tecogen and Aegis amended the Agreement to add thirty-one (31) additional maintenance contracts assumed by us (the "May 2024 Amendment") which includes an undertaking by Aegis to use commercially reasonable efforts to support and assist our execution of maintenance service agreements for an additional forty-eight (48) cogeneration units sold to customers by Aegis. No additional maintenance service agreements contemplated in the May 2024 Amendment have been executed as of September 30, 2024.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applied an interpretation of the guidance in ASC 805, Business Combinations, that allows an entity to combine multiple acquisitions as one single transaction due to the April 1, 2023, February 1, 2024 and May 1, 2024 acquisitions being executed in contemplation of one another to achieve the same commercial objective for the Company. As a result, we have adjusted the initial accounting for the April 1, 2023 acquisition for the value of net assets acquired from the February 1, 2024 and May 1, 2024 acquisitions. We have included the financial results of the Aegis maintenance agreements in our consolidated financial statements from April 1, 2023, from February 1, 2024 and from May 1, 2024, the closing or acquisition dates for the acquisitions. The following table summarizes the consideration paid for the Aegis acquisitions and the fair value of assets acquired and contract-related liabilities assumed as of the respective acquisition dates for each acquisition along with the combined accounting result: April 1, 2023 February 1, 2024 May 1, 2024 Total Consideration Paid: Cash $ 170,000 $ — $ — $ 170,000 Accounts receivable credit issued 300,000 — — 300,000 Account payable due to Aegis 91,048 — — 91,048 Contingent consideration 1,256,656 101,641 171,260 1,529,557 Total fair value of consideration transferred 1,817,704 101,641 171,260 2,090,605 Identifiable assets acquired and liabilities assumed: Assets acquired Property, plant and equipment 170,000 — — 170,000 Inventory 391,048 — — 391,048 Identifiable intangible asset - customer contracts 1,772,659 184,587 267,877 2,225,123 2,333,707 184,587 267,877 2,786,171 Acquired contract-related liabilities assumed Deferred maintenance reserve (853,271) — — (853,271) (853,271) — — (853,271) Net identifiable assets acquired 1,480,436 184,587 267,877 1,932,900 Excess of cost over fair value of net assets acquired (Goodwill) $ 337,268 $ (82,946) $ (96,617) $ 157,705 Initial Acquisition - April 1, 2023 The amounts initially recognized for inventory, identifiable intangible assets, contingent consideration and deferred maintenance reserves we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3, we have completed our analysis and valuation. As of September 30, 2024, we recorded no adjustments to the fair value of the contingent consideration and deferred maintenance reserves given the probability of achieving the revenue estimates and the actual and expected maintenance costs were consistent with our initial valuation. February 2024 Amendment The amounts initially recognized for identifiable intangible assets and contingent consideration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During the nine months ended September 30, 2024, we identified a $9,232 adjustment to increase the contingent consideration liability and a $5,052 adjustment reducing the customer contracts intangible asset. As of September 30, 2024, we have not completed our analysis and valuation for the February 2024 amendment. May 2024 Amendment The amounts initially recognized for identifiable intangible assets and contingent consideration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September 30, 2024, we have not completed our analysis and valuation for the May 2024 amendment. Acquisition Valuation The fair value of the identifiable intangible asset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the discount rate of 15%, profitability assumptions, revenue assumptions, and anticipated existing contract run out were the material assumptions utilized in the discounted cash flow model used to estimate fair value. The discount rate reflects an estimate of our weighted-average cost of capital. Following the closing and for a period of up to seven (7) years, we agreed to pay Aegis contingent consideration equal to a percentage of the revenue collected for maintenance services provided pursuant to the maintenance agreements acquired from Aegis. On the date of acquisition, the fair value of the contingent consideration and the deferred maintenance reserve were calculated under the income approach using a weighted average cost of capital of 15%, discounting the future cash flows to present value, and are subsequently remeasured to fair value at each reporting date until the fair value contingencies are resolved. Fair value adjustments which may be determined at subsequent reporting dates will be recorded in our consolidated statements of operations and will not impact the goodwill balance after the measurement period.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which had not been sufficiently maintained prior to our acquisition of the maintenance service agreements.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 minimus and such costs were expensed as incurred (ASC 805-50-30-1). The following table summarizes the contract-related liabilities assumed as of September 30, 2024 and December 31, 2023: September 30, 2024 December 31, 2023 Acquisition liabilities, current Contingent consideration $ 284,289 $ 200,639 Deferred maintenance reserve 527,443 644,724 811,732 845,363 Acquisition liabilities, long-term Contingent consideration 1,078,829 994,743 Deferred maintenance reserve 46,759 187,036 $ 1,125,588 $ 1,181,779 Revenues and gross profit from the Aegis maintenance contracts were $537,353 and $367,982 and $1,948,900 and $1,324,861, respectively, for the three and nine months ended September 30, 2024. Revenues and gross profit for the three and six months ended September 30, 2023 were $602,724 and $355,698 and $1,231,537 and $766,804, respectively. The revenue and gross profit are included in our Services segment since the date of the respective contract acquisitions. We are unable to provide the pro forma information required under ASC 805-10-50-2(h) as the disclosure is impracticable since the required pre-acquisition historical information could not be obtained from Aeg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vailable to stockholders</t>
        </is>
      </c>
      <c r="B4" s="6" t="n">
        <v>-930408</v>
      </c>
      <c r="C4" s="6" t="n">
        <v>-481573</v>
      </c>
      <c r="D4" s="6" t="n">
        <v>-3574171</v>
      </c>
      <c r="E4" s="6" t="n">
        <v>-27517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densed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September 30, 2024 and December 31, 2023. The unaudited interim condensed consolidated financial statements have been prepared on the same basis as the annual audited financial statements and, in the opinion of management, reflect all adjustments, which include only normal recurring adjustments, necessary for the fair statement of our financial position as of September 30, 2024 and the results of operations and cash flows for the three and nine months ended September 30, 2024 and 2023. The financial data and other information disclosed in these notes for the three and nine months ended September 30, 2024 and 2023 are also unaudited. The operating results for the nine months ended September 30, 2024 are not necessarily indicative of the results that may be expected for the year ending December 31, 2024. Certain reclassifications of prior year amounts have been made to conform to the present year presentations. All intercompany transactions have been eliminated in consolidation. The condensed consolidated balance sheet at December 31, 2023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3.</t>
        </is>
      </c>
    </row>
    <row r="5">
      <c r="A5" s="4" t="inlineStr">
        <is>
          <t>Use of Estimates</t>
        </is>
      </c>
      <c r="B5" s="4" t="inlineStr">
        <is>
          <t>Use of Estimates</t>
        </is>
      </c>
    </row>
    <row r="6">
      <c r="A6" s="4" t="inlineStr">
        <is>
          <t>Income Taxes</t>
        </is>
      </c>
      <c r="B6" s="4" t="inlineStr">
        <is>
          <t>Income Taxes The provisions for income taxes in the accompanying unaudited condensed consolidated statements of operations differ from that which would be expected by applying the federal statutory tax rate due to losses for which no benefit is recognized.</t>
        </is>
      </c>
    </row>
    <row r="7">
      <c r="A7" s="4" t="inlineStr">
        <is>
          <t>Business Combinations</t>
        </is>
      </c>
      <c r="B7" s="4" t="inlineStr">
        <is>
          <t>Business Combinations In accordance with applicable accounting standards, we estimate the fair value of assets acquired and liabilities assumed as of the acquisition date of each business combination. Any excess purchase price over the fair value of the net tangible and intangible assets acquired is allocated to goodwill. We may make certain estimates and assumptions when determining the fair values of assets acquired and liabilities assumed, including intangible assets. Critical estimates in valuing certain intangible assets include but are not limited to future expected cash flows from energy production sites or customer maintenance contracts, estimated operating costs, as well as discount rates. At the acquisition date, we will also record acquisition related liabilities, if applicable, for any contingent consideration or deferred payments to the seller. Contingent consideration is recorded at fair value on the acquisition date based on our expectation of achieving the contractually defined revenue targets. The fair value of the contingent consideration liabilities is remeasured each reporting period after the acquisition date and any changes in the estimated fair value are reflected as gains or losses in general and administrative expense in the consolidated statement of operations. Contingent consideration liabilities and deferred payments to sellers are recorded as current liabilities and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9 Months Ended</t>
        </is>
      </c>
    </row>
    <row r="2">
      <c r="B2" s="2" t="inlineStr">
        <is>
          <t>Sep. 30, 2024</t>
        </is>
      </c>
    </row>
    <row r="3">
      <c r="A3" s="3" t="inlineStr">
        <is>
          <t>Revenue Recognition [Abstract]</t>
        </is>
      </c>
      <c r="B3" s="4" t="inlineStr">
        <is>
          <t xml:space="preserve"> </t>
        </is>
      </c>
    </row>
    <row r="4">
      <c r="A4" s="4" t="inlineStr">
        <is>
          <t>Disaggregation of Revenue</t>
        </is>
      </c>
      <c r="B4" s="4" t="inlineStr">
        <is>
          <t xml:space="preserve">The following table further disaggregates our revenue by major source by segment for the three and nine months ended September 30, 2024 and 2023. Three Months Ended Nine Months Ended September 30, 2024 September 30, 2023 September 30, 2024 September 30, 2023 Products: Cogeneration $ 1,294,453 $ 898,692 $ 2,188,355 $ 1,869,699 Chiller 37,979 1,935,165 695,040 4,692,080 Engineered Accessories 58,584 104,932 118,692 532,777 Total Products Revenue 1,391,016 2,938,789 3,002,087 7,094,556 Services 3,850,551 3,842,600 11,991,378 10,931,744 Energy production 388,563 331,141 1,550,549 1,214,806 Total revenues $ 5,630,130 $ 7,112,530 $ 16,544,014 $ 19,24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income (loss) per share for the three and nine months ended September 30, 2024 and 2023, respectively, were as follows: Three Months Ended Nine Months Ended September 30, 2024 September 30, 2023 September 30, 2024 September 30, 2023 Numerator: Net loss available to stockholders $ (930,408) $ (481,573) $ (3,574,171) $ (2,751,711) Denominator: Weighted average shares outstanding - Basic 24,850,261 24,850,261 24,850,261 24,850,261 Effect of dilutive securities: Stock options — — — — Weighted average shares outstanding - Diluted 24,850,261 24,850,261 24,850,261 24,850,261 Basic loss per share $ (0.04) $ (0.02) $ (0.14) $ (0.11) Diluted loss per share $ (0.04) $ (0.02) $ (0.14) $ (0.11) Anti-dilutive shares underlying stock options outstanding 1,726,086 1,829,051 1,726,086 1,829,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at September 30, 2024 and December 31, 2023 consisted of the following: September 30, 2024 December 31, 2023 Raw materials, net $ 8,654,755 $ 8,803,054 Work-in-process 657,831 798,522 Finished goods, net 582,640 951,843 Total inventories, net $ 9,895,226 $ 10,553,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Property, plant and equipment at September 30, 2024 and December 31, 2023 consisted of the following: Estimated Useful September 30, 2024 December 31, 2023 Energy systems 10 - 15 years $ 2,810,232 $ 2,810,232 Machinery and equipment 5 - 7 years 1,639,719 1,744,596 Furniture and fixtures 5 years 224,869 212,963 Computer software 3 - 5 years 192,865 192,865 Leasehold improvements * 2,685 466,789 Construction in progress 786,507 — 5,656,877 5,427,445 Less - accumulated depreciation and amortization (3,957,479) (4,264,868) Property, plant and equipment, net $ 1,699,398 $ 1,162,577 * Lesser of estimated useful life of asset o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4 and December 31, 2023 we had the following amounts related to intangible assets and liabilities other than goodwill: September 30, 2024 December 31, 2023 Intangible assets Cost Accumulated Amortization Total Cost Accumulated Amortization Total Product certifications $ 777,465 $ (702,099) $ 75,366 $ 777,465 $ (658,676) $ 118,789 Patents 888,910 (562,581) 326,329 888,910 (496,807) 392,103 Developed technology 240,000 (184,000) 56,000 240,000 (172,000) 68,000 Trademarks 26,896 — 26,896 26,896 — 26,896 In Process R&amp;D 263,936 (131,968) 131,968 263,936 (103,689) 160,247 Favorable contract asset 384,465 (378,914) 5,551 384,465 (376,139) 8,326 Customer contracts 2,225,123 (242,827) 1,982,296 1,772,659 (110,791) 1,661,868 $ 4,806,795 $ (2,202,389) $ 2,604,406 $ 4,354,331 $ (1,918,102) $ 2,436,229 Intangible liability Unfavorable contract liability $ 2,618,168 $ (2,153,591) $ 464,577 $ 2,618,168 $ (2,019,122) $ 599,046 </t>
        </is>
      </c>
    </row>
    <row r="5">
      <c r="A5" s="4" t="inlineStr">
        <is>
          <t>Schedule of Future Amortization Expense</t>
        </is>
      </c>
      <c r="B5" s="4" t="inlineStr">
        <is>
          <t xml:space="preserve">Aggregate future amortization over the next five years and thereafter as of September 30, 2024 is estimated to be as follows: Non-contract Related Intangibles Contract Related Intangibles Total Year 1 $ 165,671 $ 60,901 $ 226,572 Year 2 163,235 117,272 280,507 Year 3 162,227 128,634 290,861 Year 4 57,013 137,208 194,221 Year 5 31,388 137,208 168,596 Thereafter 10,129 942,047 952,176 Total $ 589,663 1,523,270 $ 2,112,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24850261</v>
      </c>
      <c r="C5" s="5" t="n">
        <v>24850261</v>
      </c>
    </row>
    <row r="6">
      <c r="A6" s="4" t="inlineStr">
        <is>
          <t>Common stock, outstanding (in shares)</t>
        </is>
      </c>
      <c r="B6" s="5" t="n">
        <v>24850261</v>
      </c>
      <c r="C6" s="5"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Information Related to Leases</t>
        </is>
      </c>
      <c r="B4" s="4" t="inlineStr">
        <is>
          <t>Supplemental information related to operating leases for the nine months ended September 30, 2024 and 2023 is as follows: Nine Months Ended September 30, 2024 2023 Cash paid for amounts included in the measurement of operating lease liabilities $ 589,455 $ 558,028 Right-of-use assets obtained in exchange for operating lease liabilities $ 1,547,800 $ — Weighted-average remaining lease term - operating leases 4.3 Years 3.9 Years Weighted-average discount rate - operating leases 7.5 % 6.0 % Supplemental information for finance leases for the nine months ended September 30, 2024 was as follows: September 30, 2024 Right-of-use assets obtained in exchange for finance lease liabilities $ 256,811 Weighted-average remaining lease term - finance leases 4.5 Years Weighted-average discount rate - finance leases 9.8 %</t>
        </is>
      </c>
    </row>
    <row r="5">
      <c r="A5" s="4" t="inlineStr">
        <is>
          <t>Future Minimum Lease Commitments</t>
        </is>
      </c>
      <c r="B5" s="4" t="inlineStr">
        <is>
          <t xml:space="preserve">Future minimum lease commitments under non-cancellable operating and finance leases as of September 30, 2024 were as follows: Operating Leases Finance Leases Total Year 1 $ 546,070 $ 119,920 $ 665,990 Year 2 545,587 104,844 650,431 Year 3 466,245 104,844 571,089 Year 4 425,465 104,844 530,309 Year 5 117,232 62,375 179,607 Thereafter 75,457 — 75,457 Total lease payments 2,176,056 496,827 2,672,883 Less: imputed interest 296,634 96,216 392,850 Total $ 1,879,422 $ 400,611 $ 2,280,033 </t>
        </is>
      </c>
    </row>
    <row r="6">
      <c r="A6" s="4" t="inlineStr">
        <is>
          <t>Assets and Liabilities, Lessee</t>
        </is>
      </c>
      <c r="B6" s="4" t="inlineStr">
        <is>
          <t xml:space="preserve">Supplemental balance sheet information related to operating leases as of September 30, 2024 and December 31, 2023 was as follows: September 30, 2024 December 31, 2023 Operating leases Right-of-use assets $ 1,839,031 $ 743,096 Operating lease liability, current $ 426,498 $ 248,933 Operating lease liability, long-term 1,452,924 523,660 Total operating lease liability $ 1,879,422 $ 772,593 Supplemental balance sheet information related to finance leases as of September 30, 2024 and December 31, 2023 is as follows: September 30, 2024 December 31, 2023 Finance leases Right-of-use assets - motor vehicles $ 410,841 $ 200,187 Right-of-use assets - boiler 27,282 — Total finance lease assets $ 438,123 $ 200,187 Finance lease liability, current $ 84,814 $ 40,540 Finance lease liability, long-term 315,797 159,647 Total finance lease liability $ 400,611 $ 200,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4" t="inlineStr">
        <is>
          <t>Tecogen</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the nine months ended September 30, 2024 was as follows: Common Stock Options Number of Exercise Weighted Average Exercise Price Weighted Aggregate Outstanding, December 31, 2023 3,638,122 $ 0.71 - $ 10.33 $ 1.49 6.70 years $ 127,811 Granted 125,000 $0.77 $ 0.77 Exercised — Canceled and forfeited (816,590) $ 0.74 - $ 10.33 $ 2.73 Outstanding, September 30, 2024 2,946,532 $ 0.71 - $ 6.74 $ 1.12 6.70 years $ 148,219 Exercisable, September 30, 2024 1,995,282 $ 1.20 $ 101,109 Vested and expected to vest, September 30, 2024 2,803,845 $ 1.13 $ 141,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asset reported in "other assets" in the consolidated balance sheet measured at its fair value on a recurring basis as of September 30, 2024 and 2023 by level within the fair value hierarchy. Quoted prices in active markets for identical assets Significant other observable inputs Significant unobservable inputs Total Level 1 Level 2 Level 3 Gains (losses) September 30, 2024 Recurring fair value measurements Marketable equity securities EuroSite Power Inc. $ 93,744 $ — $ 93,744 $ — $ — Total recurring fair value measurements $ 93,744 $ — $ 93,744 $ — $ — September 30, 2023 Recurring fair value measurements Marketable equity securities EuroSite Power Inc. $ 74,995 $ — $ 74,995 $ — $ (18,749) Total recurring fair value measurements $ 74,995 $ — $ 74,995 $ — $ (18,749)</t>
        </is>
      </c>
    </row>
    <row r="5">
      <c r="A5" s="4" t="inlineStr">
        <is>
          <t>Schedule of Fair Value, Measured on Recurring Basis, Gain (Loss) Included in Earnings</t>
        </is>
      </c>
      <c r="B5" s="4" t="inlineStr">
        <is>
          <t xml:space="preserve">The following table summarizes changes in Level 2 assets which are comprised of marketable equity securities for the nine months ended September 30, 2024 and 2023: Fair value at December 31, 2023 $ 93,744 Unrealized gains (losses) — Fair value at September 30, 2024 $ 93,744 Fair value at December 31, 2022 $ 93,744 Unrealized losses (18,749) Fair value at September 30, 2023 $ 74,995 Contingent Contract Consideration We utilize a Level 3 category fair value measurement to value the contingent contract consideration liability at period end since there are no quoted prices for this liability in non-active markets, there are no quoted prices for similar liabilities in active markets and there are no inputs that are observable for substantially the full term of the liability. The contingent contract consideration calculation requires management to make estimates and assumptions that affect the reported amount of the liability. The contingent contrac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 Quoted prices in active markets for identical assets Significant other observable inputs Significant unobservable inputs Total Level 1 Level 2 Level 3 Total gains (losses) September 30, 2024 Recurring fair value measurements Contingent contract consideration Current $ 284,289 $ — $ — $ 284,289 $ — Long-term 1,078,829 — — 1,078,829 — Total recurring fair value measurements $ 1,363,118 $ — $ — $ 1,363,118 $ — September 30, 2023 Recurring fair value measurements Contingent contract consideration Current $ 205,246 $ — $ — $ 205,246 $ — Long-term 1,206,077 — — 1,206,077 — Total recurring fair value measurements $ 1,411,323 $ — $ — $ 1,411,3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presents information by reportable segment for the three and nine months ended September 30, 2024 and 2023: Products Services Energy Production Corporate, other and elimination (1) Total Three Months Ended September 30, 2024 Revenue - external customers $ 1,391,016 $ 3,850,551 $ 388,563 $ — $ 5,630,130 Intersegment revenue — 59,156 — (59,156) $ — Total revenue $ 1,391,016 $ 3,909,707 $ 388,563 $ (59,156) $ 5,630,130 Gross profit $ 593,806 $ 1,711,510 $ 175,598 $ — $ 2,480,914 Identifiable assets $ 9,200,050 $ 12,414,637 $ 3,077,535 $ 2,788,065 $ 27,480,287 Nine Months Ended September 30, 2024 Revenue - external customers $ 3,002,087 $ 11,991,378 $ 1,550,549 $ — $ 16,544,014 Intersegment revenue — 258,356 — (258,356) $ — Gross profit $ 983,353 $ 5,568,264 $ 584,109 $ — $ 7,135,726 Identifiable assets $ 9,200,050 $ 12,414,637 $ 3,077,535 $ 2,788,065 $ 27,480,287 Three Months Ended September 30, 2023 Revenue - external customers $ 2,938,789 $ 3,842,600 $ 331,141 $ — $ 7,112,530 Intersegment revenue — 48,085 — (48,085) — Total revenue $ 2,938,789 $ 3,890,685 $ 331,141 $ (48,085) $ 7,112,530 Gross profit $ 1,269,042 $ 1,496,216 $ 160,763 $ — $ 2,926,021 Identifiable assets $ 10,591,087 $ 13,270,545 $ 3,203,776 $ 2,121,337 $ 29,186,745 Nine Months Ended September 30, 2023 Revenue - external customers $ 7,094,556 $ 10,931,744 $ 1,214,806 $ — $ 19,241,106 Intersegment revenue — 202,442 — (202,442) — Total revenue $ 7,094,556 $ 11,134,186 $ 1,214,806 $ (202,442) $ 19,241,106 Gross profit $ 2,593,785 $ 4,771,889 $ 486,682 $ — $ 7,852,356 Identifiable assets $ 10,591,087 $ 13,270,545 $ 3,203,776 $ 2,121,337 $ 29,186,745 (1) Corporate, intersegment revenue, other and elimination includes various corporat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gis Contract and Related Asset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The following table summarizes the consideration paid for the Aegis acquisitions and the fair value of assets acquired and contract-related liabilities assumed as of the respective acquisition dates for each acquisition along with the combined accounting result: April 1, 2023 February 1, 2024 May 1, 2024 Total Consideration Paid: Cash $ 170,000 $ — $ — $ 170,000 Accounts receivable credit issued 300,000 — — 300,000 Account payable due to Aegis 91,048 — — 91,048 Contingent consideration 1,256,656 101,641 171,260 1,529,557 Total fair value of consideration transferred 1,817,704 101,641 171,260 2,090,605 Identifiable assets acquired and liabilities assumed: Assets acquired Property, plant and equipment 170,000 — — 170,000 Inventory 391,048 — — 391,048 Identifiable intangible asset - customer contracts 1,772,659 184,587 267,877 2,225,123 2,333,707 184,587 267,877 2,786,171 Acquired contract-related liabilities assumed Deferred maintenance reserve (853,271) — — (853,271) (853,271) — — (853,271) Net identifiable assets acquired 1,480,436 184,587 267,877 1,932,900 Excess of cost over fair value of net assets acquired (Goodwill) $ 337,268 $ (82,946) $ (96,617) $ 157,705 The following table summarizes the contract-related liabilities assumed as of September 30, 2024 and December 31, 2023: September 30, 2024 December 31, 2023 Acquisition liabilities, current Contingent consideration $ 284,289 $ 200,639 Deferred maintenance reserve 527,443 644,724 811,732 845,363 Acquisition liabilities, long-term Contingent consideration 1,078,829 994,743 Deferred maintenance reserve 46,759 187,036 $ 1,125,588 $ 1,181,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9" customWidth="1" min="7" max="7"/>
    <col width="22" customWidth="1" min="8" max="8"/>
  </cols>
  <sheetData>
    <row r="1">
      <c r="A1" s="1" t="inlineStr">
        <is>
          <t>Description of business and basis of presentation - Additional Information (Details)</t>
        </is>
      </c>
      <c r="B1" s="2" t="inlineStr">
        <is>
          <t>3 Months Ended</t>
        </is>
      </c>
      <c r="D1" s="2" t="inlineStr">
        <is>
          <t>9 Months Ended</t>
        </is>
      </c>
      <c r="F1" s="2" t="inlineStr">
        <is>
          <t>11 Months Ended</t>
        </is>
      </c>
    </row>
    <row r="2">
      <c r="B2" s="2" t="inlineStr">
        <is>
          <t>Sep. 30, 2024 USD ($)</t>
        </is>
      </c>
      <c r="C2" s="2" t="inlineStr">
        <is>
          <t>Sep. 30, 2023 USD ($)</t>
        </is>
      </c>
      <c r="D2" s="2" t="inlineStr">
        <is>
          <t>Sep. 30, 2024 USD ($) segment</t>
        </is>
      </c>
      <c r="E2" s="2" t="inlineStr">
        <is>
          <t>Sep. 30, 2023 USD ($)</t>
        </is>
      </c>
      <c r="F2" s="2" t="inlineStr">
        <is>
          <t>Sep. 18, 2024 USD ($)</t>
        </is>
      </c>
      <c r="G2" s="2" t="inlineStr">
        <is>
          <t>Oct. 30, 2024 USD ($) shares</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Net operating loss</t>
        </is>
      </c>
      <c r="B5" s="6" t="n">
        <v>873223</v>
      </c>
      <c r="C5" s="6" t="n">
        <v>368294</v>
      </c>
      <c r="D5" s="6" t="n">
        <v>3397075</v>
      </c>
      <c r="E5" s="6" t="n">
        <v>2598287</v>
      </c>
      <c r="F5" s="4" t="inlineStr">
        <is>
          <t xml:space="preserve"> </t>
        </is>
      </c>
      <c r="G5" s="4" t="inlineStr">
        <is>
          <t xml:space="preserve"> </t>
        </is>
      </c>
      <c r="H5" s="4" t="inlineStr">
        <is>
          <t xml:space="preserve"> </t>
        </is>
      </c>
    </row>
    <row r="6">
      <c r="A6" s="4" t="inlineStr">
        <is>
          <t>Ownerhsip interest in American DG New York, LLC (percent)</t>
        </is>
      </c>
      <c r="B6" s="9" t="n">
        <v>0.51</v>
      </c>
      <c r="C6" s="4" t="inlineStr">
        <is>
          <t xml:space="preserve"> </t>
        </is>
      </c>
      <c r="D6" s="9" t="n">
        <v>0.51</v>
      </c>
      <c r="E6" s="4" t="inlineStr">
        <is>
          <t xml:space="preserve"> </t>
        </is>
      </c>
      <c r="F6" s="4" t="inlineStr">
        <is>
          <t xml:space="preserve"> </t>
        </is>
      </c>
      <c r="G6" s="4" t="inlineStr">
        <is>
          <t xml:space="preserve"> </t>
        </is>
      </c>
      <c r="H6" s="4" t="inlineStr">
        <is>
          <t xml:space="preserve"> </t>
        </is>
      </c>
    </row>
    <row r="7">
      <c r="A7" s="4" t="inlineStr">
        <is>
          <t>Employee retention credit</t>
        </is>
      </c>
      <c r="B7" s="4" t="inlineStr">
        <is>
          <t xml:space="preserve"> </t>
        </is>
      </c>
      <c r="C7" s="4" t="inlineStr">
        <is>
          <t xml:space="preserve"> </t>
        </is>
      </c>
      <c r="D7" s="6" t="n">
        <v>0</v>
      </c>
      <c r="E7" s="5" t="n">
        <v>-667121</v>
      </c>
      <c r="F7" s="4" t="inlineStr">
        <is>
          <t xml:space="preserve"> </t>
        </is>
      </c>
      <c r="G7" s="4" t="inlineStr">
        <is>
          <t xml:space="preserve"> </t>
        </is>
      </c>
      <c r="H7" s="4" t="inlineStr">
        <is>
          <t xml:space="preserve"> </t>
        </is>
      </c>
    </row>
    <row r="8">
      <c r="A8" s="4" t="inlineStr">
        <is>
          <t>Backlog</t>
        </is>
      </c>
      <c r="B8" s="6" t="n">
        <v>5023267</v>
      </c>
      <c r="C8" s="4" t="inlineStr">
        <is>
          <t xml:space="preserve"> </t>
        </is>
      </c>
      <c r="D8" s="5" t="n">
        <v>5023267</v>
      </c>
      <c r="E8" s="4" t="inlineStr">
        <is>
          <t xml:space="preserve"> </t>
        </is>
      </c>
      <c r="F8" s="4" t="inlineStr">
        <is>
          <t xml:space="preserve"> </t>
        </is>
      </c>
      <c r="G8" s="4" t="inlineStr">
        <is>
          <t xml:space="preserve"> </t>
        </is>
      </c>
      <c r="H8" s="4" t="inlineStr">
        <is>
          <t xml:space="preserve"> </t>
        </is>
      </c>
    </row>
    <row r="9">
      <c r="A9" s="4" t="inlineStr">
        <is>
          <t>Proceeds from related party notes payable</t>
        </is>
      </c>
      <c r="B9" s="4" t="inlineStr">
        <is>
          <t xml:space="preserve"> </t>
        </is>
      </c>
      <c r="C9" s="4" t="inlineStr">
        <is>
          <t xml:space="preserve"> </t>
        </is>
      </c>
      <c r="D9" s="5" t="n">
        <v>1000000</v>
      </c>
      <c r="E9" s="6" t="n">
        <v>0</v>
      </c>
      <c r="F9" s="6" t="n">
        <v>1500000</v>
      </c>
      <c r="G9" s="4" t="inlineStr">
        <is>
          <t xml:space="preserve"> </t>
        </is>
      </c>
      <c r="H9" s="4" t="inlineStr">
        <is>
          <t xml:space="preserve"> </t>
        </is>
      </c>
    </row>
    <row r="10">
      <c r="A10" s="4" t="inlineStr">
        <is>
          <t>Increase (Decrease) in Working Capital</t>
        </is>
      </c>
      <c r="B10" s="4" t="inlineStr">
        <is>
          <t xml:space="preserve"> </t>
        </is>
      </c>
      <c r="C10" s="4" t="inlineStr">
        <is>
          <t xml:space="preserve"> </t>
        </is>
      </c>
      <c r="D10" s="5" t="n">
        <v>-3494105</v>
      </c>
      <c r="E10" s="4" t="inlineStr">
        <is>
          <t xml:space="preserve"> </t>
        </is>
      </c>
      <c r="F10" s="4" t="inlineStr">
        <is>
          <t xml:space="preserve"> </t>
        </is>
      </c>
      <c r="G10" s="4" t="inlineStr">
        <is>
          <t xml:space="preserve"> </t>
        </is>
      </c>
      <c r="H10" s="4" t="inlineStr">
        <is>
          <t xml:space="preserve"> </t>
        </is>
      </c>
    </row>
    <row r="11">
      <c r="A11" s="4" t="inlineStr">
        <is>
          <t>Working Capital, Net</t>
        </is>
      </c>
      <c r="B11" s="6" t="n">
        <v>6328441</v>
      </c>
      <c r="C11" s="4" t="inlineStr">
        <is>
          <t xml:space="preserve"> </t>
        </is>
      </c>
      <c r="D11" s="6" t="n">
        <v>6328441</v>
      </c>
      <c r="E11" s="4" t="inlineStr">
        <is>
          <t xml:space="preserve"> </t>
        </is>
      </c>
      <c r="F11" s="4" t="inlineStr">
        <is>
          <t xml:space="preserve"> </t>
        </is>
      </c>
      <c r="G11" s="4" t="inlineStr">
        <is>
          <t xml:space="preserve"> </t>
        </is>
      </c>
      <c r="H11" s="6" t="n">
        <v>9822546</v>
      </c>
    </row>
    <row r="12">
      <c r="A12" s="4" t="inlineStr">
        <is>
          <t>Subsequent Event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placement authorized amount (up to)</t>
        </is>
      </c>
      <c r="B14" s="4" t="inlineStr">
        <is>
          <t xml:space="preserve"> </t>
        </is>
      </c>
      <c r="C14" s="4" t="inlineStr">
        <is>
          <t xml:space="preserve"> </t>
        </is>
      </c>
      <c r="D14" s="4" t="inlineStr">
        <is>
          <t xml:space="preserve"> </t>
        </is>
      </c>
      <c r="E14" s="4" t="inlineStr">
        <is>
          <t xml:space="preserve"> </t>
        </is>
      </c>
      <c r="F14" s="4" t="inlineStr">
        <is>
          <t xml:space="preserve"> </t>
        </is>
      </c>
      <c r="G14" s="6" t="n">
        <v>2000000</v>
      </c>
      <c r="H14" s="4" t="inlineStr">
        <is>
          <t xml:space="preserve"> </t>
        </is>
      </c>
    </row>
    <row r="15">
      <c r="A15" s="4" t="inlineStr">
        <is>
          <t>Number of shares called by each offering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row>
    <row r="16">
      <c r="A16" s="4" t="inlineStr">
        <is>
          <t>Number of shares called by each warrant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row>
    <row r="18">
      <c r="A18" s="4" t="inlineStr">
        <is>
          <t>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margin</t>
        </is>
      </c>
      <c r="B20" s="4" t="inlineStr">
        <is>
          <t xml:space="preserve"> </t>
        </is>
      </c>
      <c r="C20" s="4" t="inlineStr">
        <is>
          <t xml:space="preserve"> </t>
        </is>
      </c>
      <c r="D20" s="10" t="n">
        <v>0.464</v>
      </c>
      <c r="E20" s="4" t="inlineStr">
        <is>
          <t xml:space="preserve"> </t>
        </is>
      </c>
      <c r="F20" s="4" t="inlineStr">
        <is>
          <t xml:space="preserve"> </t>
        </is>
      </c>
      <c r="G20" s="4" t="inlineStr">
        <is>
          <t xml:space="preserve"> </t>
        </is>
      </c>
      <c r="H20" s="4" t="inlineStr">
        <is>
          <t xml:space="preserve"> </t>
        </is>
      </c>
    </row>
    <row r="21">
      <c r="A21" s="4" t="inlineStr">
        <is>
          <t>Servic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istorical gross margin</t>
        </is>
      </c>
      <c r="B23" s="4" t="inlineStr">
        <is>
          <t xml:space="preserve"> </t>
        </is>
      </c>
      <c r="C23" s="4" t="inlineStr">
        <is>
          <t xml:space="preserve"> </t>
        </is>
      </c>
      <c r="D23" s="9" t="n">
        <v>0.53</v>
      </c>
      <c r="E23" s="4" t="inlineStr">
        <is>
          <t xml:space="preserve"> </t>
        </is>
      </c>
      <c r="F23" s="4" t="inlineStr">
        <is>
          <t xml:space="preserve"> </t>
        </is>
      </c>
      <c r="G23" s="4" t="inlineStr">
        <is>
          <t xml:space="preserve"> </t>
        </is>
      </c>
      <c r="H23" s="4" t="inlineStr">
        <is>
          <t xml:space="preserve"> </t>
        </is>
      </c>
    </row>
    <row r="24">
      <c r="A24" s="4" t="inlineStr">
        <is>
          <t>Servic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istorical gross margin</t>
        </is>
      </c>
      <c r="B26" s="4" t="inlineStr">
        <is>
          <t xml:space="preserve"> </t>
        </is>
      </c>
      <c r="C26" s="4" t="inlineStr">
        <is>
          <t xml:space="preserve"> </t>
        </is>
      </c>
      <c r="D26" s="9" t="n">
        <v>0.55</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630130</v>
      </c>
      <c r="C4" s="6" t="n">
        <v>7112530</v>
      </c>
      <c r="D4" s="6" t="n">
        <v>16544014</v>
      </c>
      <c r="E4" s="6" t="n">
        <v>19241106</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391016</v>
      </c>
      <c r="C7" s="5" t="n">
        <v>2938789</v>
      </c>
      <c r="D7" s="5" t="n">
        <v>3002087</v>
      </c>
      <c r="E7" s="5" t="n">
        <v>7094556</v>
      </c>
    </row>
    <row r="8">
      <c r="A8" s="4" t="inlineStr">
        <is>
          <t>Energy produc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88563</v>
      </c>
      <c r="C10" s="5" t="n">
        <v>331141</v>
      </c>
      <c r="D10" s="5" t="n">
        <v>1550549</v>
      </c>
      <c r="E10" s="5" t="n">
        <v>1214806</v>
      </c>
    </row>
    <row r="11">
      <c r="A11" s="4" t="inlineStr">
        <is>
          <t>Products 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391016</v>
      </c>
      <c r="C13" s="5" t="n">
        <v>2938789</v>
      </c>
      <c r="D13" s="5" t="n">
        <v>3002087</v>
      </c>
      <c r="E13" s="5" t="n">
        <v>7094556</v>
      </c>
    </row>
    <row r="14">
      <c r="A14" s="4" t="inlineStr">
        <is>
          <t>Products Segment | Cogene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294453</v>
      </c>
      <c r="C16" s="5" t="n">
        <v>898692</v>
      </c>
      <c r="D16" s="5" t="n">
        <v>2188355</v>
      </c>
      <c r="E16" s="5" t="n">
        <v>1869699</v>
      </c>
    </row>
    <row r="17">
      <c r="A17" s="4" t="inlineStr">
        <is>
          <t>Products Segment | Chill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37979</v>
      </c>
      <c r="C19" s="5" t="n">
        <v>1935165</v>
      </c>
      <c r="D19" s="5" t="n">
        <v>695040</v>
      </c>
      <c r="E19" s="5" t="n">
        <v>4692080</v>
      </c>
    </row>
    <row r="20">
      <c r="A20" s="4" t="inlineStr">
        <is>
          <t>Products Segment | Engineered Accessor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58584</v>
      </c>
      <c r="C22" s="5" t="n">
        <v>104932</v>
      </c>
      <c r="D22" s="5" t="n">
        <v>118692</v>
      </c>
      <c r="E22" s="5" t="n">
        <v>532777</v>
      </c>
    </row>
    <row r="23">
      <c r="A23" s="4" t="inlineStr">
        <is>
          <t>Services | Installation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3850551</v>
      </c>
      <c r="C25" s="5" t="n">
        <v>3842600</v>
      </c>
      <c r="D25" s="5" t="n">
        <v>11991378</v>
      </c>
      <c r="E25" s="5" t="n">
        <v>10931744</v>
      </c>
    </row>
    <row r="26">
      <c r="A26" s="4" t="inlineStr">
        <is>
          <t>Services | Energy Produc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388563</v>
      </c>
      <c r="C28" s="5" t="n">
        <v>331141</v>
      </c>
      <c r="D28" s="5" t="n">
        <v>1550549</v>
      </c>
      <c r="E28" s="5" t="n">
        <v>1214806</v>
      </c>
    </row>
    <row r="29">
      <c r="A29" s="4" t="inlineStr">
        <is>
          <t>Energy Produc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388563</v>
      </c>
      <c r="C31" s="5" t="n">
        <v>331141</v>
      </c>
      <c r="D31" s="4" t="inlineStr">
        <is>
          <t xml:space="preserve"> </t>
        </is>
      </c>
      <c r="E31" s="5" t="n">
        <v>1214806</v>
      </c>
    </row>
    <row r="32">
      <c r="A32" s="4" t="inlineStr">
        <is>
          <t>Operating Segments | Products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391016</v>
      </c>
      <c r="C34" s="5" t="n">
        <v>2938789</v>
      </c>
      <c r="D34" s="5" t="n">
        <v>3002087</v>
      </c>
      <c r="E34" s="5" t="n">
        <v>7094556</v>
      </c>
    </row>
    <row r="35">
      <c r="A35" s="4" t="inlineStr">
        <is>
          <t>Operating Segments | Energy Prod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6" t="n">
        <v>388563</v>
      </c>
      <c r="C37" s="6" t="n">
        <v>331141</v>
      </c>
      <c r="D37" s="6" t="n">
        <v>1550549</v>
      </c>
      <c r="E37" s="6" t="n">
        <v>12148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9 Months Ended</t>
        </is>
      </c>
    </row>
    <row r="2">
      <c r="B2" s="2" t="inlineStr">
        <is>
          <t>Sep. 30, 2024 USD ($)</t>
        </is>
      </c>
    </row>
    <row r="3">
      <c r="A3" s="3" t="inlineStr">
        <is>
          <t>Disaggregation of Revenue [Line Items]</t>
        </is>
      </c>
      <c r="B3" s="4" t="inlineStr">
        <is>
          <t xml:space="preserve"> </t>
        </is>
      </c>
    </row>
    <row r="4">
      <c r="A4" s="4" t="inlineStr">
        <is>
          <t>Payment period</t>
        </is>
      </c>
      <c r="B4" s="4" t="inlineStr">
        <is>
          <t>30 days</t>
        </is>
      </c>
    </row>
    <row r="5">
      <c r="A5" s="4" t="inlineStr">
        <is>
          <t>Deferred revenue recognized</t>
        </is>
      </c>
      <c r="B5" s="6" t="n">
        <v>668185</v>
      </c>
    </row>
    <row r="6">
      <c r="A6" s="4" t="inlineStr">
        <is>
          <t>Remaining performance obligations</t>
        </is>
      </c>
      <c r="B6" s="6" t="n">
        <v>2598302</v>
      </c>
    </row>
    <row r="7">
      <c r="A7" s="4" t="inlineStr">
        <is>
          <t>Performance obligation revenue expected to be recognized over the next 24 months (percent)</t>
        </is>
      </c>
      <c r="B7" s="10" t="n">
        <v>0.594</v>
      </c>
    </row>
    <row r="8">
      <c r="A8" s="4" t="inlineStr">
        <is>
          <t>Performance obligation revenue to be recognized in first 12 months (percent)</t>
        </is>
      </c>
      <c r="B8" s="10" t="n">
        <v>0.531</v>
      </c>
    </row>
    <row r="9">
      <c r="A9" s="4" t="inlineStr">
        <is>
          <t>Performance obligation revenue to be recognized over the subsequent 12 months (percent)</t>
        </is>
      </c>
      <c r="B9" s="10" t="n">
        <v>0.0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Schedule of Income (Loss) Per Common Share, Basic and Dilu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vailable to stockholders</t>
        </is>
      </c>
      <c r="B4" s="6" t="n">
        <v>-930408</v>
      </c>
      <c r="C4" s="6" t="n">
        <v>-481573</v>
      </c>
      <c r="D4" s="6" t="n">
        <v>-3574171</v>
      </c>
      <c r="E4" s="6" t="n">
        <v>-2751711</v>
      </c>
    </row>
    <row r="5">
      <c r="A5" s="4" t="inlineStr">
        <is>
          <t>Weighted average shares outstanding - basic</t>
        </is>
      </c>
      <c r="B5" s="5" t="n">
        <v>24850261</v>
      </c>
      <c r="C5" s="5" t="n">
        <v>24850261</v>
      </c>
      <c r="D5" s="5" t="n">
        <v>24850261</v>
      </c>
      <c r="E5" s="5" t="n">
        <v>2485026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 average shares outstanding - Diluted</t>
        </is>
      </c>
      <c r="B7" s="5" t="n">
        <v>24850261</v>
      </c>
      <c r="C7" s="5" t="n">
        <v>24850261</v>
      </c>
      <c r="D7" s="5" t="n">
        <v>24850261</v>
      </c>
      <c r="E7" s="5" t="n">
        <v>24850261</v>
      </c>
    </row>
    <row r="8">
      <c r="A8" s="4" t="inlineStr">
        <is>
          <t>Net income (loss) per share - basic (in USD per share)</t>
        </is>
      </c>
      <c r="B8" s="8" t="n">
        <v>-0.04</v>
      </c>
      <c r="C8" s="8" t="n">
        <v>-0.02</v>
      </c>
      <c r="D8" s="8" t="n">
        <v>-0.14</v>
      </c>
      <c r="E8" s="8" t="n">
        <v>-0.11</v>
      </c>
    </row>
    <row r="9">
      <c r="A9" s="4" t="inlineStr">
        <is>
          <t>Net income (loss) per share - diluted (in usd per share)</t>
        </is>
      </c>
      <c r="B9" s="8" t="n">
        <v>-0.04</v>
      </c>
      <c r="C9" s="8" t="n">
        <v>-0.02</v>
      </c>
      <c r="D9" s="8" t="n">
        <v>-0.14</v>
      </c>
      <c r="E9" s="8" t="n">
        <v>-0.11</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t>
        </is>
      </c>
      <c r="B12" s="5" t="n">
        <v>0</v>
      </c>
      <c r="C12" s="5" t="n">
        <v>0</v>
      </c>
      <c r="D12" s="5" t="n">
        <v>0</v>
      </c>
      <c r="E12" s="5" t="n">
        <v>0</v>
      </c>
    </row>
    <row r="13">
      <c r="A13" s="4" t="inlineStr">
        <is>
          <t>Anti-dilutive shares underlying stock options outstanding</t>
        </is>
      </c>
      <c r="B13" s="5" t="n">
        <v>1726086</v>
      </c>
      <c r="C13" s="5" t="n">
        <v>1829051</v>
      </c>
      <c r="D13" s="5" t="n">
        <v>1726086</v>
      </c>
      <c r="E13" s="5" t="n">
        <v>18290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aw Materials, Net of Reserves</t>
        </is>
      </c>
      <c r="B3" s="6" t="n">
        <v>8654755</v>
      </c>
      <c r="C3" s="6" t="n">
        <v>8803054</v>
      </c>
    </row>
    <row r="4">
      <c r="A4" s="4" t="inlineStr">
        <is>
          <t>Inventory, Work in Process, Net of Reserves</t>
        </is>
      </c>
      <c r="B4" s="5" t="n">
        <v>657831</v>
      </c>
      <c r="C4" s="5" t="n">
        <v>798522</v>
      </c>
    </row>
    <row r="5">
      <c r="A5" s="4" t="inlineStr">
        <is>
          <t>Inventory, Finished Goods, Net of Reserves</t>
        </is>
      </c>
      <c r="B5" s="5" t="n">
        <v>582640</v>
      </c>
      <c r="C5" s="5" t="n">
        <v>951843</v>
      </c>
    </row>
    <row r="6">
      <c r="A6" s="4" t="inlineStr">
        <is>
          <t>Inventories, net</t>
        </is>
      </c>
      <c r="B6" s="6" t="n">
        <v>9895226</v>
      </c>
      <c r="C6" s="6" t="n">
        <v>10553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5630130</v>
      </c>
      <c r="C3" s="6" t="n">
        <v>7112530</v>
      </c>
      <c r="D3" s="6" t="n">
        <v>16544014</v>
      </c>
      <c r="E3" s="6" t="n">
        <v>19241106</v>
      </c>
    </row>
    <row r="4">
      <c r="A4" s="4" t="inlineStr">
        <is>
          <t>Total cost of sales</t>
        </is>
      </c>
      <c r="B4" s="5" t="n">
        <v>3149216</v>
      </c>
      <c r="C4" s="5" t="n">
        <v>4186509</v>
      </c>
      <c r="D4" s="5" t="n">
        <v>9408288</v>
      </c>
      <c r="E4" s="5" t="n">
        <v>11388750</v>
      </c>
    </row>
    <row r="5">
      <c r="A5" s="4" t="inlineStr">
        <is>
          <t>Gross profit</t>
        </is>
      </c>
      <c r="B5" s="5" t="n">
        <v>2480914</v>
      </c>
      <c r="C5" s="5" t="n">
        <v>2926021</v>
      </c>
      <c r="D5" s="5" t="n">
        <v>7135726</v>
      </c>
      <c r="E5" s="5" t="n">
        <v>785235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681558</v>
      </c>
      <c r="C7" s="5" t="n">
        <v>2708817</v>
      </c>
      <c r="D7" s="5" t="n">
        <v>8428119</v>
      </c>
      <c r="E7" s="5" t="n">
        <v>8418581</v>
      </c>
    </row>
    <row r="8">
      <c r="A8" s="4" t="inlineStr">
        <is>
          <t>Selling</t>
        </is>
      </c>
      <c r="B8" s="5" t="n">
        <v>442812</v>
      </c>
      <c r="C8" s="5" t="n">
        <v>425465</v>
      </c>
      <c r="D8" s="5" t="n">
        <v>1377758</v>
      </c>
      <c r="E8" s="5" t="n">
        <v>1426321</v>
      </c>
    </row>
    <row r="9">
      <c r="A9" s="4" t="inlineStr">
        <is>
          <t>Research and development</t>
        </is>
      </c>
      <c r="B9" s="5" t="n">
        <v>233809</v>
      </c>
      <c r="C9" s="5" t="n">
        <v>160033</v>
      </c>
      <c r="D9" s="5" t="n">
        <v>734994</v>
      </c>
      <c r="E9" s="5" t="n">
        <v>625691</v>
      </c>
    </row>
    <row r="10">
      <c r="A10" s="4" t="inlineStr">
        <is>
          <t>Gain on sale of assets</t>
        </is>
      </c>
      <c r="B10" s="5" t="n">
        <v>-4042</v>
      </c>
      <c r="C10" s="5" t="n">
        <v>0</v>
      </c>
      <c r="D10" s="5" t="n">
        <v>-8070</v>
      </c>
      <c r="E10" s="5" t="n">
        <v>-19950</v>
      </c>
    </row>
    <row r="11">
      <c r="A11" s="4" t="inlineStr">
        <is>
          <t>Total operating expenses</t>
        </is>
      </c>
      <c r="B11" s="5" t="n">
        <v>3354137</v>
      </c>
      <c r="C11" s="5" t="n">
        <v>3294315</v>
      </c>
      <c r="D11" s="5" t="n">
        <v>10532801</v>
      </c>
      <c r="E11" s="5" t="n">
        <v>10450643</v>
      </c>
    </row>
    <row r="12">
      <c r="A12" s="4" t="inlineStr">
        <is>
          <t>Loss from operations</t>
        </is>
      </c>
      <c r="B12" s="5" t="n">
        <v>-873223</v>
      </c>
      <c r="C12" s="5" t="n">
        <v>-368294</v>
      </c>
      <c r="D12" s="5" t="n">
        <v>-3397075</v>
      </c>
      <c r="E12" s="5" t="n">
        <v>-2598287</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18453</v>
      </c>
      <c r="C14" s="5" t="n">
        <v>-16330</v>
      </c>
      <c r="D14" s="5" t="n">
        <v>-15305</v>
      </c>
      <c r="E14" s="5" t="n">
        <v>-36562</v>
      </c>
    </row>
    <row r="15">
      <c r="A15" s="4" t="inlineStr">
        <is>
          <t>Interest expense</t>
        </is>
      </c>
      <c r="B15" s="5" t="n">
        <v>-23003</v>
      </c>
      <c r="C15" s="5" t="n">
        <v>-6357</v>
      </c>
      <c r="D15" s="5" t="n">
        <v>-59542</v>
      </c>
      <c r="E15" s="5" t="n">
        <v>-8629</v>
      </c>
    </row>
    <row r="16">
      <c r="A16" s="4" t="inlineStr">
        <is>
          <t>Unrealized gain (loss) on investment securities</t>
        </is>
      </c>
      <c r="B16" s="5" t="n">
        <v>18749</v>
      </c>
      <c r="C16" s="5" t="n">
        <v>-56246</v>
      </c>
      <c r="D16" s="5" t="n">
        <v>0</v>
      </c>
      <c r="E16" s="5" t="n">
        <v>-18749</v>
      </c>
    </row>
    <row r="17">
      <c r="A17" s="4" t="inlineStr">
        <is>
          <t>Total other income (expense), net</t>
        </is>
      </c>
      <c r="B17" s="5" t="n">
        <v>-22707</v>
      </c>
      <c r="C17" s="5" t="n">
        <v>-78933</v>
      </c>
      <c r="D17" s="5" t="n">
        <v>-74847</v>
      </c>
      <c r="E17" s="5" t="n">
        <v>-63940</v>
      </c>
    </row>
    <row r="18">
      <c r="A18" s="4" t="inlineStr">
        <is>
          <t>Loss before provision for state income taxes</t>
        </is>
      </c>
      <c r="B18" s="5" t="n">
        <v>-895930</v>
      </c>
      <c r="C18" s="5" t="n">
        <v>-447227</v>
      </c>
      <c r="D18" s="5" t="n">
        <v>-3471922</v>
      </c>
      <c r="E18" s="5" t="n">
        <v>-2662227</v>
      </c>
    </row>
    <row r="19">
      <c r="A19" s="4" t="inlineStr">
        <is>
          <t>Provision for state income taxes</t>
        </is>
      </c>
      <c r="B19" s="5" t="n">
        <v>0</v>
      </c>
      <c r="C19" s="5" t="n">
        <v>0</v>
      </c>
      <c r="D19" s="5" t="n">
        <v>22100</v>
      </c>
      <c r="E19" s="5" t="n">
        <v>32252</v>
      </c>
    </row>
    <row r="20">
      <c r="A20" s="4" t="inlineStr">
        <is>
          <t>Consolidated net loss</t>
        </is>
      </c>
      <c r="B20" s="5" t="n">
        <v>-895930</v>
      </c>
      <c r="C20" s="5" t="n">
        <v>-447227</v>
      </c>
      <c r="D20" s="5" t="n">
        <v>-3494022</v>
      </c>
      <c r="E20" s="5" t="n">
        <v>-2694479</v>
      </c>
    </row>
    <row r="21">
      <c r="A21" s="4" t="inlineStr">
        <is>
          <t>Income attributable to the non-controlling interest</t>
        </is>
      </c>
      <c r="B21" s="5" t="n">
        <v>-34478</v>
      </c>
      <c r="C21" s="5" t="n">
        <v>-34346</v>
      </c>
      <c r="D21" s="5" t="n">
        <v>-80149</v>
      </c>
      <c r="E21" s="5" t="n">
        <v>-57232</v>
      </c>
    </row>
    <row r="22">
      <c r="A22" s="4" t="inlineStr">
        <is>
          <t>Loss attributable to Tecogen Inc.</t>
        </is>
      </c>
      <c r="B22" s="6" t="n">
        <v>-930408</v>
      </c>
      <c r="C22" s="6" t="n">
        <v>-481573</v>
      </c>
      <c r="D22" s="6" t="n">
        <v>-3574171</v>
      </c>
      <c r="E22" s="6" t="n">
        <v>-2751711</v>
      </c>
    </row>
    <row r="23">
      <c r="A23" s="3" t="inlineStr">
        <is>
          <t>Earnings Per Share [Abstract]</t>
        </is>
      </c>
      <c r="B23" s="4" t="inlineStr">
        <is>
          <t xml:space="preserve"> </t>
        </is>
      </c>
      <c r="C23" s="4" t="inlineStr">
        <is>
          <t xml:space="preserve"> </t>
        </is>
      </c>
      <c r="D23" s="4" t="inlineStr">
        <is>
          <t xml:space="preserve"> </t>
        </is>
      </c>
      <c r="E23" s="4" t="inlineStr">
        <is>
          <t xml:space="preserve"> </t>
        </is>
      </c>
    </row>
    <row r="24">
      <c r="A24" s="4" t="inlineStr">
        <is>
          <t>Net income (loss) per share - basic (in USD per share)</t>
        </is>
      </c>
      <c r="B24" s="8" t="n">
        <v>-0.04</v>
      </c>
      <c r="C24" s="8" t="n">
        <v>-0.02</v>
      </c>
      <c r="D24" s="8" t="n">
        <v>-0.14</v>
      </c>
      <c r="E24" s="8" t="n">
        <v>-0.11</v>
      </c>
    </row>
    <row r="25">
      <c r="A25" s="4" t="inlineStr">
        <is>
          <t>Net income (loss) per share - diluted (in usd per share)</t>
        </is>
      </c>
      <c r="B25" s="8" t="n">
        <v>-0.04</v>
      </c>
      <c r="C25" s="8" t="n">
        <v>-0.02</v>
      </c>
      <c r="D25" s="8" t="n">
        <v>-0.14</v>
      </c>
      <c r="E25" s="8" t="n">
        <v>-0.11</v>
      </c>
    </row>
    <row r="26">
      <c r="A26" s="4" t="inlineStr">
        <is>
          <t>Weighted average shares outstanding - basic</t>
        </is>
      </c>
      <c r="B26" s="5" t="n">
        <v>24850261</v>
      </c>
      <c r="C26" s="5" t="n">
        <v>24850261</v>
      </c>
      <c r="D26" s="5" t="n">
        <v>24850261</v>
      </c>
      <c r="E26" s="5" t="n">
        <v>24850261</v>
      </c>
    </row>
    <row r="27">
      <c r="A27" s="4" t="inlineStr">
        <is>
          <t>Weighted average shares outstanding - diluted</t>
        </is>
      </c>
      <c r="B27" s="5" t="n">
        <v>24850261</v>
      </c>
      <c r="C27" s="5" t="n">
        <v>24850261</v>
      </c>
      <c r="D27" s="5" t="n">
        <v>24850261</v>
      </c>
      <c r="E27" s="5" t="n">
        <v>24850261</v>
      </c>
    </row>
    <row r="28">
      <c r="A28" s="4" t="inlineStr">
        <is>
          <t>Product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391016</v>
      </c>
      <c r="C29" s="6" t="n">
        <v>2938789</v>
      </c>
      <c r="D29" s="6" t="n">
        <v>3002087</v>
      </c>
      <c r="E29" s="6" t="n">
        <v>7094556</v>
      </c>
    </row>
    <row r="30">
      <c r="A30" s="4" t="inlineStr">
        <is>
          <t>Total cost of sales</t>
        </is>
      </c>
      <c r="B30" s="5" t="n">
        <v>797209</v>
      </c>
      <c r="C30" s="5" t="n">
        <v>1669747</v>
      </c>
      <c r="D30" s="5" t="n">
        <v>2018734</v>
      </c>
      <c r="E30" s="5" t="n">
        <v>4500771</v>
      </c>
    </row>
    <row r="31">
      <c r="A31" s="4" t="inlineStr">
        <is>
          <t>Servic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850551</v>
      </c>
      <c r="C32" s="5" t="n">
        <v>3842600</v>
      </c>
      <c r="D32" s="5" t="n">
        <v>11991378</v>
      </c>
      <c r="E32" s="5" t="n">
        <v>10931744</v>
      </c>
    </row>
    <row r="33">
      <c r="A33" s="4" t="inlineStr">
        <is>
          <t>Total cost of sales</t>
        </is>
      </c>
      <c r="B33" s="5" t="n">
        <v>2139042</v>
      </c>
      <c r="C33" s="5" t="n">
        <v>2346384</v>
      </c>
      <c r="D33" s="5" t="n">
        <v>6423114</v>
      </c>
      <c r="E33" s="5" t="n">
        <v>6159855</v>
      </c>
    </row>
    <row r="34">
      <c r="A34" s="4" t="inlineStr">
        <is>
          <t>Energy produc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88563</v>
      </c>
      <c r="C35" s="5" t="n">
        <v>331141</v>
      </c>
      <c r="D35" s="5" t="n">
        <v>1550549</v>
      </c>
      <c r="E35" s="5" t="n">
        <v>1214806</v>
      </c>
    </row>
    <row r="36">
      <c r="A36" s="4" t="inlineStr">
        <is>
          <t>Total cost of sales</t>
        </is>
      </c>
      <c r="B36" s="6" t="n">
        <v>212965</v>
      </c>
      <c r="C36" s="6" t="n">
        <v>170378</v>
      </c>
      <c r="D36" s="6" t="n">
        <v>966440</v>
      </c>
      <c r="E36" s="6" t="n">
        <v>728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656877</v>
      </c>
      <c r="C3" s="6" t="n">
        <v>5427445</v>
      </c>
    </row>
    <row r="4">
      <c r="A4" s="4" t="inlineStr">
        <is>
          <t>Accumulated Depreciation, Depletion and Amortization, Property, Plant, and Equipment</t>
        </is>
      </c>
      <c r="B4" s="5" t="n">
        <v>-3957479</v>
      </c>
      <c r="C4" s="5" t="n">
        <v>-4264868</v>
      </c>
    </row>
    <row r="5">
      <c r="A5" s="4" t="inlineStr">
        <is>
          <t>Property, plant and equipment, net</t>
        </is>
      </c>
      <c r="B5" s="5" t="n">
        <v>1699398</v>
      </c>
      <c r="C5" s="5" t="n">
        <v>1162577</v>
      </c>
    </row>
    <row r="6">
      <c r="A6" s="4" t="inlineStr">
        <is>
          <t>Ener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10232</v>
      </c>
      <c r="C8" s="5" t="n">
        <v>2810232</v>
      </c>
    </row>
    <row r="9">
      <c r="A9" s="4" t="inlineStr">
        <is>
          <t>Energy Equipment [Member]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 years</t>
        </is>
      </c>
      <c r="B11" s="4" t="inlineStr">
        <is>
          <t>10 years</t>
        </is>
      </c>
      <c r="C11" s="4" t="inlineStr">
        <is>
          <t xml:space="preserve"> </t>
        </is>
      </c>
    </row>
    <row r="12">
      <c r="A12" s="4" t="inlineStr">
        <is>
          <t>Energy Equipment [Member]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 years</t>
        </is>
      </c>
      <c r="B14" s="4" t="inlineStr">
        <is>
          <t>1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39719</v>
      </c>
      <c r="C17" s="5" t="n">
        <v>1744596</v>
      </c>
    </row>
    <row r="18">
      <c r="A18" s="4" t="inlineStr">
        <is>
          <t>Machinery and Equipment [Member]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 years</t>
        </is>
      </c>
      <c r="B20" s="4" t="inlineStr">
        <is>
          <t>5 years</t>
        </is>
      </c>
      <c r="C20" s="4" t="inlineStr">
        <is>
          <t xml:space="preserve"> </t>
        </is>
      </c>
    </row>
    <row r="21">
      <c r="A21" s="4" t="inlineStr">
        <is>
          <t>Machinery and Equipment [Member]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 years</t>
        </is>
      </c>
      <c r="B23" s="4" t="inlineStr">
        <is>
          <t>7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24869</v>
      </c>
      <c r="C26" s="5" t="n">
        <v>212963</v>
      </c>
    </row>
    <row r="27">
      <c r="A27" s="4" t="inlineStr">
        <is>
          <t>Useful life - years</t>
        </is>
      </c>
      <c r="B27" s="4" t="inlineStr">
        <is>
          <t>5 years</t>
        </is>
      </c>
      <c r="C27" s="4" t="inlineStr">
        <is>
          <t xml:space="preserve"> </t>
        </is>
      </c>
    </row>
    <row r="28">
      <c r="A28" s="4" t="inlineStr">
        <is>
          <t>Computer Software, Intangible Asse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92865</v>
      </c>
      <c r="C30" s="5" t="n">
        <v>192865</v>
      </c>
    </row>
    <row r="31">
      <c r="A31" s="4" t="inlineStr">
        <is>
          <t>Computer Software, Intangible Asset [Memb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 years</t>
        </is>
      </c>
      <c r="B33" s="4" t="inlineStr">
        <is>
          <t>3 years</t>
        </is>
      </c>
      <c r="C33" s="4" t="inlineStr">
        <is>
          <t xml:space="preserve"> </t>
        </is>
      </c>
    </row>
    <row r="34">
      <c r="A34" s="4" t="inlineStr">
        <is>
          <t>Computer Software, Intangible Asset [Memb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 years</t>
        </is>
      </c>
      <c r="B36" s="4" t="inlineStr">
        <is>
          <t>5 years</t>
        </is>
      </c>
      <c r="C36" s="4" t="inlineStr">
        <is>
          <t xml:space="preserve"> </t>
        </is>
      </c>
    </row>
    <row r="37">
      <c r="A37" s="4" t="inlineStr">
        <is>
          <t>Leasehol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2685</v>
      </c>
      <c r="C39" s="5" t="n">
        <v>466789</v>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6" t="n">
        <v>786507</v>
      </c>
      <c r="C4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1780</v>
      </c>
      <c r="C4" s="6" t="n">
        <v>112783</v>
      </c>
      <c r="D4" s="6" t="n">
        <v>307491</v>
      </c>
      <c r="E4" s="6" t="n">
        <v>35219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onstruction in progress costs</t>
        </is>
      </c>
      <c r="B7" s="5" t="n">
        <v>850000</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nstruction in progress costs</t>
        </is>
      </c>
      <c r="B10" s="6" t="n">
        <v>1000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4806795</v>
      </c>
      <c r="C3" s="6" t="n">
        <v>4354331</v>
      </c>
    </row>
    <row r="4">
      <c r="A4" s="4" t="inlineStr">
        <is>
          <t>Less - accumulated amortization</t>
        </is>
      </c>
      <c r="B4" s="5" t="n">
        <v>-2202389</v>
      </c>
      <c r="C4" s="5" t="n">
        <v>-1918102</v>
      </c>
    </row>
    <row r="5">
      <c r="A5" s="4" t="inlineStr">
        <is>
          <t>Intangible assets, net</t>
        </is>
      </c>
      <c r="B5" s="5" t="n">
        <v>2604406</v>
      </c>
      <c r="C5" s="5" t="n">
        <v>2436229</v>
      </c>
    </row>
    <row r="6">
      <c r="A6" s="4" t="inlineStr">
        <is>
          <t>Unfavorable Contract Liabili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nfavorable contract liability</t>
        </is>
      </c>
      <c r="B8" s="5" t="n">
        <v>2618168</v>
      </c>
      <c r="C8" s="5" t="n">
        <v>2618168</v>
      </c>
    </row>
    <row r="9">
      <c r="A9" s="4" t="inlineStr">
        <is>
          <t>Less - accumulated amortization</t>
        </is>
      </c>
      <c r="B9" s="5" t="n">
        <v>-2153591</v>
      </c>
      <c r="C9" s="5" t="n">
        <v>-2019122</v>
      </c>
    </row>
    <row r="10">
      <c r="A10" s="4" t="inlineStr">
        <is>
          <t>Unfavorable contract liability, net</t>
        </is>
      </c>
      <c r="B10" s="5" t="n">
        <v>464577</v>
      </c>
      <c r="C10" s="5" t="n">
        <v>599046</v>
      </c>
    </row>
    <row r="11">
      <c r="A11" s="4" t="inlineStr">
        <is>
          <t>Product Certific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777465</v>
      </c>
      <c r="C13" s="5" t="n">
        <v>777465</v>
      </c>
    </row>
    <row r="14">
      <c r="A14" s="4" t="inlineStr">
        <is>
          <t>Less - accumulated amortization</t>
        </is>
      </c>
      <c r="B14" s="5" t="n">
        <v>-702099</v>
      </c>
      <c r="C14" s="5" t="n">
        <v>-658676</v>
      </c>
    </row>
    <row r="15">
      <c r="A15" s="4" t="inlineStr">
        <is>
          <t>Intangible assets, net</t>
        </is>
      </c>
      <c r="B15" s="5" t="n">
        <v>75366</v>
      </c>
      <c r="C15" s="5" t="n">
        <v>118789</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888910</v>
      </c>
      <c r="C18" s="5" t="n">
        <v>888910</v>
      </c>
    </row>
    <row r="19">
      <c r="A19" s="4" t="inlineStr">
        <is>
          <t>Less - accumulated amortization</t>
        </is>
      </c>
      <c r="B19" s="5" t="n">
        <v>-562581</v>
      </c>
      <c r="C19" s="5" t="n">
        <v>-496807</v>
      </c>
    </row>
    <row r="20">
      <c r="A20" s="4" t="inlineStr">
        <is>
          <t>Intangible assets, net</t>
        </is>
      </c>
      <c r="B20" s="5" t="n">
        <v>326329</v>
      </c>
      <c r="C20" s="5" t="n">
        <v>392103</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t>
        </is>
      </c>
      <c r="B23" s="5" t="n">
        <v>240000</v>
      </c>
      <c r="C23" s="5" t="n">
        <v>240000</v>
      </c>
    </row>
    <row r="24">
      <c r="A24" s="4" t="inlineStr">
        <is>
          <t>Less - accumulated amortization</t>
        </is>
      </c>
      <c r="B24" s="5" t="n">
        <v>-184000</v>
      </c>
      <c r="C24" s="5" t="n">
        <v>-172000</v>
      </c>
    </row>
    <row r="25">
      <c r="A25" s="4" t="inlineStr">
        <is>
          <t>Intangible assets, net</t>
        </is>
      </c>
      <c r="B25" s="5" t="n">
        <v>56000</v>
      </c>
      <c r="C25" s="5" t="n">
        <v>68000</v>
      </c>
    </row>
    <row r="26">
      <c r="A26" s="4" t="inlineStr">
        <is>
          <t>Favorable Contract Asse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5" t="n">
        <v>384465</v>
      </c>
      <c r="C28" s="5" t="n">
        <v>384465</v>
      </c>
    </row>
    <row r="29">
      <c r="A29" s="4" t="inlineStr">
        <is>
          <t>Less - accumulated amortization</t>
        </is>
      </c>
      <c r="B29" s="5" t="n">
        <v>-378914</v>
      </c>
      <c r="C29" s="5" t="n">
        <v>-376139</v>
      </c>
    </row>
    <row r="30">
      <c r="A30" s="4" t="inlineStr">
        <is>
          <t>Intangible assets, net</t>
        </is>
      </c>
      <c r="B30" s="5" t="n">
        <v>5551</v>
      </c>
      <c r="C30" s="5" t="n">
        <v>8326</v>
      </c>
    </row>
    <row r="31">
      <c r="A31" s="4" t="inlineStr">
        <is>
          <t>Customer Contra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5" t="n">
        <v>2225123</v>
      </c>
      <c r="C33" s="5" t="n">
        <v>1772659</v>
      </c>
    </row>
    <row r="34">
      <c r="A34" s="4" t="inlineStr">
        <is>
          <t>Less - accumulated amortization</t>
        </is>
      </c>
      <c r="B34" s="5" t="n">
        <v>-242827</v>
      </c>
      <c r="C34" s="5" t="n">
        <v>-110791</v>
      </c>
    </row>
    <row r="35">
      <c r="A35" s="4" t="inlineStr">
        <is>
          <t>Intangible assets, net</t>
        </is>
      </c>
      <c r="B35" s="5" t="n">
        <v>1982296</v>
      </c>
      <c r="C35" s="5" t="n">
        <v>1661868</v>
      </c>
    </row>
    <row r="36">
      <c r="A36" s="4" t="inlineStr">
        <is>
          <t>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t>
        </is>
      </c>
      <c r="B38" s="5" t="n">
        <v>26896</v>
      </c>
      <c r="C38" s="5" t="n">
        <v>26896</v>
      </c>
    </row>
    <row r="39">
      <c r="A39" s="4" t="inlineStr">
        <is>
          <t>Less - accumulated amortization</t>
        </is>
      </c>
      <c r="B39" s="5" t="n">
        <v>0</v>
      </c>
      <c r="C39" s="5" t="n">
        <v>0</v>
      </c>
    </row>
    <row r="40">
      <c r="A40" s="4" t="inlineStr">
        <is>
          <t>Intangible assets, net</t>
        </is>
      </c>
      <c r="B40" s="5" t="n">
        <v>26896</v>
      </c>
      <c r="C40" s="5" t="n">
        <v>26896</v>
      </c>
    </row>
    <row r="41">
      <c r="A41" s="4" t="inlineStr">
        <is>
          <t>In Process Research and Development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t>
        </is>
      </c>
      <c r="B43" s="5" t="n">
        <v>263936</v>
      </c>
      <c r="C43" s="5" t="n">
        <v>263936</v>
      </c>
    </row>
    <row r="44">
      <c r="A44" s="4" t="inlineStr">
        <is>
          <t>Less - accumulated amortization</t>
        </is>
      </c>
      <c r="B44" s="5" t="n">
        <v>-131968</v>
      </c>
      <c r="C44" s="5" t="n">
        <v>-103689</v>
      </c>
    </row>
    <row r="45">
      <c r="A45" s="4" t="inlineStr">
        <is>
          <t>Intangible assets, net</t>
        </is>
      </c>
      <c r="B45" s="6" t="n">
        <v>131968</v>
      </c>
      <c r="C45" s="6" t="n">
        <v>160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Other Than Goodwill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contract Related Intangible Asset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46127</v>
      </c>
      <c r="C5" s="6" t="n">
        <v>55718</v>
      </c>
      <c r="D5" s="6" t="n">
        <v>149476</v>
      </c>
      <c r="E5" s="6" t="n">
        <v>164229</v>
      </c>
    </row>
    <row r="6">
      <c r="A6" s="4" t="inlineStr">
        <is>
          <t>Contract-Based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credit) of intangible assets</t>
        </is>
      </c>
      <c r="B8" s="6" t="n">
        <v>6015</v>
      </c>
      <c r="C8" s="6" t="n">
        <v>3182</v>
      </c>
      <c r="D8" s="6" t="n">
        <v>342</v>
      </c>
      <c r="E8" s="6" t="n">
        <v>-53295</v>
      </c>
    </row>
    <row r="9">
      <c r="A9" s="4" t="inlineStr">
        <is>
          <t>Contract-Based Intangible Assets | 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11 years</t>
        </is>
      </c>
      <c r="C11" s="4" t="inlineStr">
        <is>
          <t xml:space="preserve"> </t>
        </is>
      </c>
      <c r="D11" s="4" t="inlineStr">
        <is>
          <t>11 years</t>
        </is>
      </c>
      <c r="E11" s="4" t="inlineStr">
        <is>
          <t xml:space="preserve"> </t>
        </is>
      </c>
    </row>
    <row r="12">
      <c r="A12" s="4" t="inlineStr">
        <is>
          <t>Contract-Based Intangible Assets | Minimum</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t>
        </is>
      </c>
      <c r="B14" s="4" t="inlineStr">
        <is>
          <t>1 year</t>
        </is>
      </c>
      <c r="C14" s="4" t="inlineStr">
        <is>
          <t xml:space="preserve"> </t>
        </is>
      </c>
      <c r="D14" s="4" t="inlineStr">
        <is>
          <t>1 year</t>
        </is>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 Aggregate Future Amortization (Details) - USD ($)</t>
        </is>
      </c>
      <c r="B1" s="2" t="inlineStr">
        <is>
          <t>Sep. 30, 2024</t>
        </is>
      </c>
      <c r="C1" s="2" t="inlineStr">
        <is>
          <t>Dec. 31, 2023</t>
        </is>
      </c>
    </row>
    <row r="2">
      <c r="A2" s="3" t="inlineStr">
        <is>
          <t>Finite-Lived Intangible Assets, Net, Amortization Expense, Rolling Maturity [Abstract]</t>
        </is>
      </c>
      <c r="B2" s="4" t="inlineStr">
        <is>
          <t xml:space="preserve"> </t>
        </is>
      </c>
      <c r="C2" s="4" t="inlineStr">
        <is>
          <t xml:space="preserve"> </t>
        </is>
      </c>
    </row>
    <row r="3">
      <c r="A3" s="4" t="inlineStr">
        <is>
          <t>Total</t>
        </is>
      </c>
      <c r="B3" s="6" t="n">
        <v>2604406</v>
      </c>
      <c r="C3" s="6" t="n">
        <v>2436230</v>
      </c>
    </row>
    <row r="4">
      <c r="A4" s="3" t="inlineStr">
        <is>
          <t>Finite-Lived Intangible Assets And Liability, Net, Amortization Expense, Rolling Maturity [Abstract]</t>
        </is>
      </c>
      <c r="B4" s="4" t="inlineStr">
        <is>
          <t xml:space="preserve"> </t>
        </is>
      </c>
      <c r="C4" s="4" t="inlineStr">
        <is>
          <t xml:space="preserve"> </t>
        </is>
      </c>
    </row>
    <row r="5">
      <c r="A5" s="4" t="inlineStr">
        <is>
          <t>Year 1</t>
        </is>
      </c>
      <c r="B5" s="5" t="n">
        <v>226572</v>
      </c>
      <c r="C5" s="4" t="inlineStr">
        <is>
          <t xml:space="preserve"> </t>
        </is>
      </c>
    </row>
    <row r="6">
      <c r="A6" s="4" t="inlineStr">
        <is>
          <t>Year 2</t>
        </is>
      </c>
      <c r="B6" s="5" t="n">
        <v>280507</v>
      </c>
      <c r="C6" s="4" t="inlineStr">
        <is>
          <t xml:space="preserve"> </t>
        </is>
      </c>
    </row>
    <row r="7">
      <c r="A7" s="4" t="inlineStr">
        <is>
          <t>Year 3</t>
        </is>
      </c>
      <c r="B7" s="5" t="n">
        <v>290861</v>
      </c>
      <c r="C7" s="4" t="inlineStr">
        <is>
          <t xml:space="preserve"> </t>
        </is>
      </c>
    </row>
    <row r="8">
      <c r="A8" s="4" t="inlineStr">
        <is>
          <t>Year 4</t>
        </is>
      </c>
      <c r="B8" s="5" t="n">
        <v>194221</v>
      </c>
      <c r="C8" s="4" t="inlineStr">
        <is>
          <t xml:space="preserve"> </t>
        </is>
      </c>
    </row>
    <row r="9">
      <c r="A9" s="4" t="inlineStr">
        <is>
          <t>Year 5</t>
        </is>
      </c>
      <c r="B9" s="5" t="n">
        <v>168596</v>
      </c>
      <c r="C9" s="4" t="inlineStr">
        <is>
          <t xml:space="preserve"> </t>
        </is>
      </c>
    </row>
    <row r="10">
      <c r="A10" s="4" t="inlineStr">
        <is>
          <t>Thereafter</t>
        </is>
      </c>
      <c r="B10" s="5" t="n">
        <v>952176</v>
      </c>
      <c r="C10" s="4" t="inlineStr">
        <is>
          <t xml:space="preserve"> </t>
        </is>
      </c>
    </row>
    <row r="11">
      <c r="A11" s="4" t="inlineStr">
        <is>
          <t>Total</t>
        </is>
      </c>
      <c r="B11" s="5" t="n">
        <v>2112933</v>
      </c>
      <c r="C11" s="4" t="inlineStr">
        <is>
          <t xml:space="preserve"> </t>
        </is>
      </c>
    </row>
    <row r="12">
      <c r="A12" s="4" t="inlineStr">
        <is>
          <t>Non-contract Related Intangibles</t>
        </is>
      </c>
      <c r="B12" s="4" t="inlineStr">
        <is>
          <t xml:space="preserve"> </t>
        </is>
      </c>
      <c r="C12" s="4" t="inlineStr">
        <is>
          <t xml:space="preserve"> </t>
        </is>
      </c>
    </row>
    <row r="13">
      <c r="A13" s="3" t="inlineStr">
        <is>
          <t>Finite-Lived Intangible Assets, Net, Amortization Expense, Rolling Maturity [Abstract]</t>
        </is>
      </c>
      <c r="B13" s="4" t="inlineStr">
        <is>
          <t xml:space="preserve"> </t>
        </is>
      </c>
      <c r="C13" s="4" t="inlineStr">
        <is>
          <t xml:space="preserve"> </t>
        </is>
      </c>
    </row>
    <row r="14">
      <c r="A14" s="4" t="inlineStr">
        <is>
          <t>Year 1</t>
        </is>
      </c>
      <c r="B14" s="5" t="n">
        <v>165671</v>
      </c>
      <c r="C14" s="4" t="inlineStr">
        <is>
          <t xml:space="preserve"> </t>
        </is>
      </c>
    </row>
    <row r="15">
      <c r="A15" s="4" t="inlineStr">
        <is>
          <t>Year 2</t>
        </is>
      </c>
      <c r="B15" s="5" t="n">
        <v>163235</v>
      </c>
      <c r="C15" s="4" t="inlineStr">
        <is>
          <t xml:space="preserve"> </t>
        </is>
      </c>
    </row>
    <row r="16">
      <c r="A16" s="4" t="inlineStr">
        <is>
          <t>Year 3</t>
        </is>
      </c>
      <c r="B16" s="5" t="n">
        <v>162227</v>
      </c>
      <c r="C16" s="4" t="inlineStr">
        <is>
          <t xml:space="preserve"> </t>
        </is>
      </c>
    </row>
    <row r="17">
      <c r="A17" s="4" t="inlineStr">
        <is>
          <t>Year 4</t>
        </is>
      </c>
      <c r="B17" s="5" t="n">
        <v>57013</v>
      </c>
      <c r="C17" s="4" t="inlineStr">
        <is>
          <t xml:space="preserve"> </t>
        </is>
      </c>
    </row>
    <row r="18">
      <c r="A18" s="4" t="inlineStr">
        <is>
          <t>Year 5</t>
        </is>
      </c>
      <c r="B18" s="5" t="n">
        <v>31388</v>
      </c>
      <c r="C18" s="4" t="inlineStr">
        <is>
          <t xml:space="preserve"> </t>
        </is>
      </c>
    </row>
    <row r="19">
      <c r="A19" s="4" t="inlineStr">
        <is>
          <t>Thereafter</t>
        </is>
      </c>
      <c r="B19" s="5" t="n">
        <v>10129</v>
      </c>
      <c r="C19" s="4" t="inlineStr">
        <is>
          <t xml:space="preserve"> </t>
        </is>
      </c>
    </row>
    <row r="20">
      <c r="A20" s="4" t="inlineStr">
        <is>
          <t>Total</t>
        </is>
      </c>
      <c r="B20" s="5" t="n">
        <v>589663</v>
      </c>
      <c r="C20" s="4" t="inlineStr">
        <is>
          <t xml:space="preserve"> </t>
        </is>
      </c>
    </row>
    <row r="21">
      <c r="A21" s="4" t="inlineStr">
        <is>
          <t>Contract Related Intangibles</t>
        </is>
      </c>
      <c r="B21" s="4" t="inlineStr">
        <is>
          <t xml:space="preserve"> </t>
        </is>
      </c>
      <c r="C21" s="4" t="inlineStr">
        <is>
          <t xml:space="preserve"> </t>
        </is>
      </c>
    </row>
    <row r="22">
      <c r="A22" s="3" t="inlineStr">
        <is>
          <t>Finite-Lived Intangible Assets And Liability, Net, Amortization Expense, Rolling Maturity [Abstract]</t>
        </is>
      </c>
      <c r="B22" s="4" t="inlineStr">
        <is>
          <t xml:space="preserve"> </t>
        </is>
      </c>
      <c r="C22" s="4" t="inlineStr">
        <is>
          <t xml:space="preserve"> </t>
        </is>
      </c>
    </row>
    <row r="23">
      <c r="A23" s="4" t="inlineStr">
        <is>
          <t>Year 1</t>
        </is>
      </c>
      <c r="B23" s="5" t="n">
        <v>60901</v>
      </c>
      <c r="C23" s="4" t="inlineStr">
        <is>
          <t xml:space="preserve"> </t>
        </is>
      </c>
    </row>
    <row r="24">
      <c r="A24" s="4" t="inlineStr">
        <is>
          <t>Year 2</t>
        </is>
      </c>
      <c r="B24" s="5" t="n">
        <v>117272</v>
      </c>
      <c r="C24" s="4" t="inlineStr">
        <is>
          <t xml:space="preserve"> </t>
        </is>
      </c>
    </row>
    <row r="25">
      <c r="A25" s="4" t="inlineStr">
        <is>
          <t>Year 3</t>
        </is>
      </c>
      <c r="B25" s="5" t="n">
        <v>128634</v>
      </c>
      <c r="C25" s="4" t="inlineStr">
        <is>
          <t xml:space="preserve"> </t>
        </is>
      </c>
    </row>
    <row r="26">
      <c r="A26" s="4" t="inlineStr">
        <is>
          <t>Year 4</t>
        </is>
      </c>
      <c r="B26" s="5" t="n">
        <v>137208</v>
      </c>
      <c r="C26" s="4" t="inlineStr">
        <is>
          <t xml:space="preserve"> </t>
        </is>
      </c>
    </row>
    <row r="27">
      <c r="A27" s="4" t="inlineStr">
        <is>
          <t>Year 5</t>
        </is>
      </c>
      <c r="B27" s="5" t="n">
        <v>137208</v>
      </c>
      <c r="C27" s="4" t="inlineStr">
        <is>
          <t xml:space="preserve"> </t>
        </is>
      </c>
    </row>
    <row r="28">
      <c r="A28" s="4" t="inlineStr">
        <is>
          <t>Thereafter</t>
        </is>
      </c>
      <c r="B28" s="5" t="n">
        <v>942047</v>
      </c>
      <c r="C28" s="4" t="inlineStr">
        <is>
          <t xml:space="preserve"> </t>
        </is>
      </c>
    </row>
    <row r="29">
      <c r="A29" s="4" t="inlineStr">
        <is>
          <t>Total</t>
        </is>
      </c>
      <c r="B29" s="6" t="n">
        <v>1523270</v>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ale of Energy Producing Assets and Goodwill Impairment (Details)</t>
        </is>
      </c>
      <c r="B1" s="2" t="inlineStr">
        <is>
          <t>3 Months Ended</t>
        </is>
      </c>
    </row>
    <row r="2">
      <c r="B2" s="2" t="inlineStr">
        <is>
          <t>Jun. 30, 2022 USD ($) sale site</t>
        </is>
      </c>
      <c r="C2" s="2" t="inlineStr">
        <is>
          <t>Sep.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sales of energy producing assets | sale</t>
        </is>
      </c>
      <c r="B4" s="5" t="n">
        <v>2</v>
      </c>
      <c r="C4" s="4" t="inlineStr">
        <is>
          <t xml:space="preserve"> </t>
        </is>
      </c>
    </row>
    <row r="5">
      <c r="A5" s="4" t="inlineStr">
        <is>
          <t>Number of energy producing sites sold | site</t>
        </is>
      </c>
      <c r="B5" s="5" t="n">
        <v>8</v>
      </c>
      <c r="C5" s="4" t="inlineStr">
        <is>
          <t xml:space="preserve"> </t>
        </is>
      </c>
    </row>
    <row r="6">
      <c r="A6" s="4" t="inlineStr">
        <is>
          <t>Consideration received</t>
        </is>
      </c>
      <c r="B6" s="6" t="n">
        <v>7000000</v>
      </c>
      <c r="C6" s="4" t="inlineStr">
        <is>
          <t xml:space="preserve"> </t>
        </is>
      </c>
    </row>
    <row r="7">
      <c r="A7" s="4" t="inlineStr">
        <is>
          <t>Due from energy production agreements</t>
        </is>
      </c>
      <c r="B7" s="4" t="inlineStr">
        <is>
          <t xml:space="preserve"> </t>
        </is>
      </c>
      <c r="C7" s="6" t="n">
        <v>93517</v>
      </c>
    </row>
    <row r="8">
      <c r="A8" s="4" t="inlineStr">
        <is>
          <t>Percentage of excess cash flows above threshold</t>
        </is>
      </c>
      <c r="B8" s="4" t="inlineStr">
        <is>
          <t xml:space="preserve"> </t>
        </is>
      </c>
      <c r="C8"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0" customWidth="1" min="1" max="1"/>
    <col width="26" customWidth="1" min="2" max="2"/>
    <col width="26" customWidth="1" min="3" max="3"/>
    <col width="29" customWidth="1" min="4" max="4"/>
    <col width="37" customWidth="1" min="5" max="5"/>
    <col width="26" customWidth="1" min="6" max="6"/>
    <col width="25" customWidth="1" min="7" max="7"/>
    <col width="26" customWidth="1" min="8" max="8"/>
    <col width="26" customWidth="1" min="9" max="9"/>
    <col width="26" customWidth="1" min="10" max="10"/>
    <col width="22" customWidth="1" min="11" max="11"/>
    <col width="49" customWidth="1" min="12" max="12"/>
  </cols>
  <sheetData>
    <row r="1">
      <c r="A1" s="1" t="inlineStr">
        <is>
          <t>Leases - Additional Information (Details)</t>
        </is>
      </c>
      <c r="E1" s="2" t="inlineStr">
        <is>
          <t>3 Months Ended</t>
        </is>
      </c>
      <c r="G1" s="2" t="inlineStr">
        <is>
          <t>9 Months Ended</t>
        </is>
      </c>
    </row>
    <row r="2">
      <c r="B2" s="2" t="inlineStr">
        <is>
          <t>Feb. 01, 2024 USD ($) ft²</t>
        </is>
      </c>
      <c r="C2" s="2" t="inlineStr">
        <is>
          <t>Jan. 01, 2024 USD ($) ft²</t>
        </is>
      </c>
      <c r="D2" s="2" t="inlineStr">
        <is>
          <t>Dec. 19, 2023 serviceVehicle</t>
        </is>
      </c>
      <c r="E2" s="2" t="inlineStr">
        <is>
          <t>Sep. 30, 2024 USD ($) serviceVehicle</t>
        </is>
      </c>
      <c r="F2" s="2" t="inlineStr">
        <is>
          <t>Sep. 30, 2023 USD ($)</t>
        </is>
      </c>
      <c r="G2" s="2" t="inlineStr">
        <is>
          <t>Sep. 30, 2024 USD ($)</t>
        </is>
      </c>
      <c r="H2" s="2" t="inlineStr">
        <is>
          <t>Sep. 30, 2023 USD ($)</t>
        </is>
      </c>
      <c r="I2" s="2" t="inlineStr">
        <is>
          <t>Jun. 17, 2024 USD ($) ft²</t>
        </is>
      </c>
      <c r="J2" s="2" t="inlineStr">
        <is>
          <t>Apr. 30, 2024 USD ($) ft²</t>
        </is>
      </c>
      <c r="K2" s="2" t="inlineStr">
        <is>
          <t>Dec. 31, 2023 USD ($)</t>
        </is>
      </c>
      <c r="L2" s="2" t="inlineStr">
        <is>
          <t>Mar. 31, 2023 leaseAgreement ft² option building</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row>
    <row r="5">
      <c r="A5" s="4" t="inlineStr">
        <is>
          <t>Number of buildings in lease agreements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row>
    <row r="6">
      <c r="A6" s="4" t="inlineStr">
        <is>
          <t>Square feet of lease | ft²</t>
        </is>
      </c>
      <c r="B6" s="5" t="n">
        <v>2063</v>
      </c>
      <c r="C6" s="5" t="n">
        <v>2800</v>
      </c>
      <c r="D6" s="4" t="inlineStr">
        <is>
          <t xml:space="preserve"> </t>
        </is>
      </c>
      <c r="E6" s="4" t="inlineStr">
        <is>
          <t xml:space="preserve"> </t>
        </is>
      </c>
      <c r="F6" s="4" t="inlineStr">
        <is>
          <t xml:space="preserve"> </t>
        </is>
      </c>
      <c r="G6" s="4" t="inlineStr">
        <is>
          <t xml:space="preserve"> </t>
        </is>
      </c>
      <c r="H6" s="4" t="inlineStr">
        <is>
          <t xml:space="preserve"> </t>
        </is>
      </c>
      <c r="I6" s="5" t="n">
        <v>1751</v>
      </c>
      <c r="J6" s="4" t="inlineStr">
        <is>
          <t xml:space="preserve"> </t>
        </is>
      </c>
      <c r="K6" s="4" t="inlineStr">
        <is>
          <t xml:space="preserve"> </t>
        </is>
      </c>
      <c r="L6" s="5" t="n">
        <v>26412</v>
      </c>
    </row>
    <row r="7">
      <c r="A7" s="4" t="inlineStr">
        <is>
          <t>Initial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row>
    <row r="8">
      <c r="A8" s="4" t="inlineStr">
        <is>
          <t>Number of options to extend lease |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row>
    <row r="9">
      <c r="A9" s="4" t="inlineStr">
        <is>
          <t>Lease renewal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c r="L9" s="4" t="inlineStr">
        <is>
          <t xml:space="preserve"> </t>
        </is>
      </c>
    </row>
    <row r="10">
      <c r="A10" s="4" t="inlineStr">
        <is>
          <t>Option to extend lease, period</t>
        </is>
      </c>
      <c r="B10" s="4" t="inlineStr">
        <is>
          <t>2 years</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tion to extend lease, monthly rent</t>
        </is>
      </c>
      <c r="B11" s="6" t="n">
        <v>1891</v>
      </c>
      <c r="C11" s="6" t="n">
        <v>4560</v>
      </c>
      <c r="D11" s="4" t="inlineStr">
        <is>
          <t xml:space="preserve"> </t>
        </is>
      </c>
      <c r="E11" s="4" t="inlineStr">
        <is>
          <t xml:space="preserve"> </t>
        </is>
      </c>
      <c r="F11" s="4" t="inlineStr">
        <is>
          <t xml:space="preserve"> </t>
        </is>
      </c>
      <c r="G11" s="4" t="inlineStr">
        <is>
          <t xml:space="preserve"> </t>
        </is>
      </c>
      <c r="H11" s="4" t="inlineStr">
        <is>
          <t xml:space="preserve"> </t>
        </is>
      </c>
      <c r="I11" s="6" t="n">
        <v>3662</v>
      </c>
      <c r="J11" s="4" t="inlineStr">
        <is>
          <t xml:space="preserve"> </t>
        </is>
      </c>
      <c r="K11" s="4" t="inlineStr">
        <is>
          <t xml:space="preserve"> </t>
        </is>
      </c>
      <c r="L11" s="4" t="inlineStr">
        <is>
          <t xml:space="preserve"> </t>
        </is>
      </c>
    </row>
    <row r="12">
      <c r="A12" s="4" t="inlineStr">
        <is>
          <t>Operating lease, term of contract</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quare feet for expired operating leas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000</v>
      </c>
      <c r="K13" s="4" t="inlineStr">
        <is>
          <t xml:space="preserve"> </t>
        </is>
      </c>
      <c r="L13" s="4" t="inlineStr">
        <is>
          <t xml:space="preserve"> </t>
        </is>
      </c>
    </row>
    <row r="14">
      <c r="A14" s="4" t="inlineStr">
        <is>
          <t>Monthly rent on expired operating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254</v>
      </c>
      <c r="K14" s="4" t="inlineStr">
        <is>
          <t xml:space="preserve"> </t>
        </is>
      </c>
      <c r="L14" s="4" t="inlineStr">
        <is>
          <t xml:space="preserve"> </t>
        </is>
      </c>
    </row>
    <row r="15">
      <c r="A15" s="4" t="inlineStr">
        <is>
          <t>Finance lease, number of acquired service vehicles | serviceVehicle</t>
        </is>
      </c>
      <c r="B15" s="4" t="inlineStr">
        <is>
          <t xml:space="preserve"> </t>
        </is>
      </c>
      <c r="C15" s="4" t="inlineStr">
        <is>
          <t xml:space="preserve"> </t>
        </is>
      </c>
      <c r="D15" s="5" t="n">
        <v>5</v>
      </c>
      <c r="E15" s="5"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cost</t>
        </is>
      </c>
      <c r="B16" s="4" t="inlineStr">
        <is>
          <t xml:space="preserve"> </t>
        </is>
      </c>
      <c r="C16" s="5" t="n">
        <v>38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589455</v>
      </c>
      <c r="H17" s="6" t="n">
        <v>558028</v>
      </c>
      <c r="I17" s="4" t="inlineStr">
        <is>
          <t xml:space="preserve"> </t>
        </is>
      </c>
      <c r="J17" s="4" t="inlineStr">
        <is>
          <t xml:space="preserve"> </t>
        </is>
      </c>
      <c r="K17" s="4" t="inlineStr">
        <is>
          <t xml:space="preserve"> </t>
        </is>
      </c>
      <c r="L17" s="4" t="inlineStr">
        <is>
          <t xml:space="preserve"> </t>
        </is>
      </c>
    </row>
    <row r="18">
      <c r="A18" s="4" t="inlineStr">
        <is>
          <t>Right-of-Use Asset Obtained in Exchange for 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1547800</v>
      </c>
      <c r="H18" s="6" t="n">
        <v>0</v>
      </c>
      <c r="I18" s="4" t="inlineStr">
        <is>
          <t xml:space="preserve"> </t>
        </is>
      </c>
      <c r="J18" s="4" t="inlineStr">
        <is>
          <t xml:space="preserve"> </t>
        </is>
      </c>
      <c r="K18" s="4" t="inlineStr">
        <is>
          <t xml:space="preserve"> </t>
        </is>
      </c>
      <c r="L18" s="4" t="inlineStr">
        <is>
          <t xml:space="preserve"> </t>
        </is>
      </c>
    </row>
    <row r="19">
      <c r="A19" s="4" t="inlineStr">
        <is>
          <t>Operating Lease, Weighted Average Remaining Lease Term</t>
        </is>
      </c>
      <c r="B19" s="4" t="inlineStr">
        <is>
          <t xml:space="preserve"> </t>
        </is>
      </c>
      <c r="C19" s="4" t="inlineStr">
        <is>
          <t xml:space="preserve"> </t>
        </is>
      </c>
      <c r="D19" s="4" t="inlineStr">
        <is>
          <t xml:space="preserve"> </t>
        </is>
      </c>
      <c r="E19" s="4" t="inlineStr">
        <is>
          <t>4 years 3 months 18 days</t>
        </is>
      </c>
      <c r="F19" s="4" t="inlineStr">
        <is>
          <t>3 years 10 months 24 days</t>
        </is>
      </c>
      <c r="G19" s="4" t="inlineStr">
        <is>
          <t>4 years 3 months 18 days</t>
        </is>
      </c>
      <c r="H19" s="4" t="inlineStr">
        <is>
          <t>3 years 10 months 24 days</t>
        </is>
      </c>
      <c r="I19" s="4" t="inlineStr">
        <is>
          <t xml:space="preserve"> </t>
        </is>
      </c>
      <c r="J19" s="4" t="inlineStr">
        <is>
          <t xml:space="preserve"> </t>
        </is>
      </c>
      <c r="K19" s="4" t="inlineStr">
        <is>
          <t xml:space="preserve"> </t>
        </is>
      </c>
      <c r="L19" s="4" t="inlineStr">
        <is>
          <t xml:space="preserve"> </t>
        </is>
      </c>
    </row>
    <row r="20">
      <c r="A20" s="4" t="inlineStr">
        <is>
          <t>Weighted-average discount rate - operating leases (percent)</t>
        </is>
      </c>
      <c r="B20" s="4" t="inlineStr">
        <is>
          <t xml:space="preserve"> </t>
        </is>
      </c>
      <c r="C20" s="4" t="inlineStr">
        <is>
          <t xml:space="preserve"> </t>
        </is>
      </c>
      <c r="D20" s="4" t="inlineStr">
        <is>
          <t xml:space="preserve"> </t>
        </is>
      </c>
      <c r="E20" s="10" t="n">
        <v>0.075</v>
      </c>
      <c r="F20" s="9" t="n">
        <v>0.06</v>
      </c>
      <c r="G20" s="10" t="n">
        <v>0.075</v>
      </c>
      <c r="H20" s="9" t="n">
        <v>0.06</v>
      </c>
      <c r="I20" s="4" t="inlineStr">
        <is>
          <t xml:space="preserve"> </t>
        </is>
      </c>
      <c r="J20" s="4" t="inlineStr">
        <is>
          <t xml:space="preserve"> </t>
        </is>
      </c>
      <c r="K20" s="4" t="inlineStr">
        <is>
          <t xml:space="preserve"> </t>
        </is>
      </c>
      <c r="L20" s="4" t="inlineStr">
        <is>
          <t xml:space="preserve"> </t>
        </is>
      </c>
    </row>
    <row r="21">
      <c r="A21" s="4" t="inlineStr">
        <is>
          <t>Operating lease expense</t>
        </is>
      </c>
      <c r="B21" s="4" t="inlineStr">
        <is>
          <t xml:space="preserve"> </t>
        </is>
      </c>
      <c r="C21" s="6" t="n">
        <v>26962</v>
      </c>
      <c r="D21" s="4" t="inlineStr">
        <is>
          <t xml:space="preserve"> </t>
        </is>
      </c>
      <c r="E21" s="6" t="n">
        <v>164627</v>
      </c>
      <c r="F21" s="6" t="n">
        <v>209506</v>
      </c>
      <c r="G21" s="6" t="n">
        <v>631840</v>
      </c>
      <c r="H21" s="6" t="n">
        <v>616062</v>
      </c>
      <c r="I21" s="4" t="inlineStr">
        <is>
          <t xml:space="preserve"> </t>
        </is>
      </c>
      <c r="J21" s="4" t="inlineStr">
        <is>
          <t xml:space="preserve"> </t>
        </is>
      </c>
      <c r="K21" s="4" t="inlineStr">
        <is>
          <t xml:space="preserve"> </t>
        </is>
      </c>
      <c r="L21" s="4" t="inlineStr">
        <is>
          <t xml:space="preserve"> </t>
        </is>
      </c>
    </row>
    <row r="22">
      <c r="A22" s="4" t="inlineStr">
        <is>
          <t>Right of use assets - operating leases</t>
        </is>
      </c>
      <c r="B22" s="4" t="inlineStr">
        <is>
          <t xml:space="preserve"> </t>
        </is>
      </c>
      <c r="C22" s="4" t="inlineStr">
        <is>
          <t xml:space="preserve"> </t>
        </is>
      </c>
      <c r="D22" s="4" t="inlineStr">
        <is>
          <t xml:space="preserve"> </t>
        </is>
      </c>
      <c r="E22" s="5" t="n">
        <v>1839031</v>
      </c>
      <c r="F22" s="4" t="inlineStr">
        <is>
          <t xml:space="preserve"> </t>
        </is>
      </c>
      <c r="G22" s="5" t="n">
        <v>1839031</v>
      </c>
      <c r="H22" s="4" t="inlineStr">
        <is>
          <t xml:space="preserve"> </t>
        </is>
      </c>
      <c r="I22" s="4" t="inlineStr">
        <is>
          <t xml:space="preserve"> </t>
        </is>
      </c>
      <c r="J22" s="4" t="inlineStr">
        <is>
          <t xml:space="preserve"> </t>
        </is>
      </c>
      <c r="K22" s="6" t="n">
        <v>743096</v>
      </c>
      <c r="L22" s="4" t="inlineStr">
        <is>
          <t xml:space="preserve"> </t>
        </is>
      </c>
    </row>
    <row r="23">
      <c r="A23" s="4" t="inlineStr">
        <is>
          <t>Operating lease obligations, current</t>
        </is>
      </c>
      <c r="B23" s="4" t="inlineStr">
        <is>
          <t xml:space="preserve"> </t>
        </is>
      </c>
      <c r="C23" s="4" t="inlineStr">
        <is>
          <t xml:space="preserve"> </t>
        </is>
      </c>
      <c r="D23" s="4" t="inlineStr">
        <is>
          <t xml:space="preserve"> </t>
        </is>
      </c>
      <c r="E23" s="5" t="n">
        <v>426498</v>
      </c>
      <c r="F23" s="4" t="inlineStr">
        <is>
          <t xml:space="preserve"> </t>
        </is>
      </c>
      <c r="G23" s="5" t="n">
        <v>426498</v>
      </c>
      <c r="H23" s="4" t="inlineStr">
        <is>
          <t xml:space="preserve"> </t>
        </is>
      </c>
      <c r="I23" s="4" t="inlineStr">
        <is>
          <t xml:space="preserve"> </t>
        </is>
      </c>
      <c r="J23" s="4" t="inlineStr">
        <is>
          <t xml:space="preserve"> </t>
        </is>
      </c>
      <c r="K23" s="5" t="n">
        <v>248933</v>
      </c>
      <c r="L23" s="4" t="inlineStr">
        <is>
          <t xml:space="preserve"> </t>
        </is>
      </c>
    </row>
    <row r="24">
      <c r="A24" s="4" t="inlineStr">
        <is>
          <t>Operating lease obligations, net of current portion</t>
        </is>
      </c>
      <c r="B24" s="4" t="inlineStr">
        <is>
          <t xml:space="preserve"> </t>
        </is>
      </c>
      <c r="C24" s="4" t="inlineStr">
        <is>
          <t xml:space="preserve"> </t>
        </is>
      </c>
      <c r="D24" s="4" t="inlineStr">
        <is>
          <t xml:space="preserve"> </t>
        </is>
      </c>
      <c r="E24" s="5" t="n">
        <v>1452924</v>
      </c>
      <c r="F24" s="4" t="inlineStr">
        <is>
          <t xml:space="preserve"> </t>
        </is>
      </c>
      <c r="G24" s="5" t="n">
        <v>1452924</v>
      </c>
      <c r="H24" s="4" t="inlineStr">
        <is>
          <t xml:space="preserve"> </t>
        </is>
      </c>
      <c r="I24" s="4" t="inlineStr">
        <is>
          <t xml:space="preserve"> </t>
        </is>
      </c>
      <c r="J24" s="4" t="inlineStr">
        <is>
          <t xml:space="preserve"> </t>
        </is>
      </c>
      <c r="K24" s="5" t="n">
        <v>523660</v>
      </c>
      <c r="L24" s="4" t="inlineStr">
        <is>
          <t xml:space="preserve"> </t>
        </is>
      </c>
    </row>
    <row r="25">
      <c r="A25" s="4" t="inlineStr">
        <is>
          <t>Operating Lease, Liability</t>
        </is>
      </c>
      <c r="B25" s="4" t="inlineStr">
        <is>
          <t xml:space="preserve"> </t>
        </is>
      </c>
      <c r="C25" s="4" t="inlineStr">
        <is>
          <t xml:space="preserve"> </t>
        </is>
      </c>
      <c r="D25" s="4" t="inlineStr">
        <is>
          <t xml:space="preserve"> </t>
        </is>
      </c>
      <c r="E25" s="6" t="n">
        <v>1879422</v>
      </c>
      <c r="F25" s="4" t="inlineStr">
        <is>
          <t xml:space="preserve"> </t>
        </is>
      </c>
      <c r="G25" s="6" t="n">
        <v>1879422</v>
      </c>
      <c r="H25" s="4" t="inlineStr">
        <is>
          <t xml:space="preserve"> </t>
        </is>
      </c>
      <c r="I25" s="4" t="inlineStr">
        <is>
          <t xml:space="preserve"> </t>
        </is>
      </c>
      <c r="J25" s="4" t="inlineStr">
        <is>
          <t xml:space="preserve"> </t>
        </is>
      </c>
      <c r="K25" s="6" t="n">
        <v>772593</v>
      </c>
      <c r="L25"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 Supplemental Information for Finance Leases (Details)</t>
        </is>
      </c>
      <c r="B1" s="2" t="inlineStr">
        <is>
          <t>9 Months Ended</t>
        </is>
      </c>
    </row>
    <row r="2">
      <c r="B2" s="2" t="inlineStr">
        <is>
          <t>Sep. 30, 2024 USD ($)</t>
        </is>
      </c>
    </row>
    <row r="3">
      <c r="A3" s="3" t="inlineStr">
        <is>
          <t>Leases [Abstract]</t>
        </is>
      </c>
      <c r="B3" s="4" t="inlineStr">
        <is>
          <t xml:space="preserve"> </t>
        </is>
      </c>
    </row>
    <row r="4">
      <c r="A4" s="4" t="inlineStr">
        <is>
          <t>Right-of-use assets obtained in exchange for finance lease liabilities</t>
        </is>
      </c>
      <c r="B4" s="6" t="n">
        <v>256811</v>
      </c>
    </row>
    <row r="5">
      <c r="A5" s="4" t="inlineStr">
        <is>
          <t>Weighted-average remaining lease term - finance leases</t>
        </is>
      </c>
      <c r="B5" s="4" t="inlineStr">
        <is>
          <t>4 years 6 months</t>
        </is>
      </c>
    </row>
    <row r="6">
      <c r="A6" s="4" t="inlineStr">
        <is>
          <t>Weighted-average discount rate - finance leases</t>
        </is>
      </c>
      <c r="B6" s="10" t="n">
        <v>0.0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Assets and Liabilities, Lessee (Details) - USD ($)</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Total finance lease assets</t>
        </is>
      </c>
      <c r="B3" s="6" t="n">
        <v>438123</v>
      </c>
      <c r="C3" s="6" t="n">
        <v>200187</v>
      </c>
    </row>
    <row r="4">
      <c r="A4" s="4" t="inlineStr">
        <is>
          <t>Finance lease obligations, current</t>
        </is>
      </c>
      <c r="B4" s="5" t="n">
        <v>84814</v>
      </c>
      <c r="C4" s="5" t="n">
        <v>40540</v>
      </c>
    </row>
    <row r="5">
      <c r="A5" s="4" t="inlineStr">
        <is>
          <t>Finance lease obligations, net of current portion</t>
        </is>
      </c>
      <c r="B5" s="5" t="n">
        <v>315797</v>
      </c>
      <c r="C5" s="5" t="n">
        <v>159647</v>
      </c>
    </row>
    <row r="6">
      <c r="A6" s="4" t="inlineStr">
        <is>
          <t>Finance Lease, Liability</t>
        </is>
      </c>
      <c r="B6" s="5" t="n">
        <v>400611</v>
      </c>
      <c r="C6" s="5" t="n">
        <v>200187</v>
      </c>
    </row>
    <row r="7">
      <c r="A7" s="4" t="inlineStr">
        <is>
          <t>Right-of-use assets - motor vehicl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finance lease assets</t>
        </is>
      </c>
      <c r="B9" s="5" t="n">
        <v>410841</v>
      </c>
      <c r="C9" s="5" t="n">
        <v>200187</v>
      </c>
    </row>
    <row r="10">
      <c r="A10" s="4" t="inlineStr">
        <is>
          <t>Right-of-use assets - boil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finance lease assets</t>
        </is>
      </c>
      <c r="B12" s="6" t="n">
        <v>27282</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Lease Commitment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Lessee, Operating Lease, Liability, to be Paid, Year One</t>
        </is>
      </c>
      <c r="B3" s="6" t="n">
        <v>546070</v>
      </c>
      <c r="C3" s="4" t="inlineStr">
        <is>
          <t xml:space="preserve"> </t>
        </is>
      </c>
    </row>
    <row r="4">
      <c r="A4" s="4" t="inlineStr">
        <is>
          <t>Lessee, Operating Lease, Liability, to be Paid, Year Two</t>
        </is>
      </c>
      <c r="B4" s="5" t="n">
        <v>545587</v>
      </c>
      <c r="C4" s="4" t="inlineStr">
        <is>
          <t xml:space="preserve"> </t>
        </is>
      </c>
    </row>
    <row r="5">
      <c r="A5" s="4" t="inlineStr">
        <is>
          <t>Lessee, Operating Lease, Liability, to be Paid, Year Three</t>
        </is>
      </c>
      <c r="B5" s="5" t="n">
        <v>466245</v>
      </c>
      <c r="C5" s="4" t="inlineStr">
        <is>
          <t xml:space="preserve"> </t>
        </is>
      </c>
    </row>
    <row r="6">
      <c r="A6" s="4" t="inlineStr">
        <is>
          <t>Lessee, Operating Lease, Liability, to be Paid, Year Four</t>
        </is>
      </c>
      <c r="B6" s="5" t="n">
        <v>425465</v>
      </c>
      <c r="C6" s="4" t="inlineStr">
        <is>
          <t xml:space="preserve"> </t>
        </is>
      </c>
    </row>
    <row r="7">
      <c r="A7" s="4" t="inlineStr">
        <is>
          <t>Lessee, Operating Lease, Liability, to be Paid, Total</t>
        </is>
      </c>
      <c r="B7" s="5" t="n">
        <v>2176056</v>
      </c>
      <c r="C7" s="4" t="inlineStr">
        <is>
          <t xml:space="preserve"> </t>
        </is>
      </c>
    </row>
    <row r="8">
      <c r="A8" s="4" t="inlineStr">
        <is>
          <t>Lessee, Operating Lease, Liability, Undiscounted Excess Amount</t>
        </is>
      </c>
      <c r="B8" s="5" t="n">
        <v>296634</v>
      </c>
      <c r="C8" s="4" t="inlineStr">
        <is>
          <t xml:space="preserve"> </t>
        </is>
      </c>
    </row>
    <row r="9">
      <c r="A9" s="4" t="inlineStr">
        <is>
          <t>Operating Lease, Liability</t>
        </is>
      </c>
      <c r="B9" s="5" t="n">
        <v>1879422</v>
      </c>
      <c r="C9" s="6" t="n">
        <v>772593</v>
      </c>
    </row>
    <row r="10">
      <c r="A10" s="4" t="inlineStr">
        <is>
          <t>Finance Lease, Liability, to be Paid, Year One</t>
        </is>
      </c>
      <c r="B10" s="5" t="n">
        <v>119920</v>
      </c>
      <c r="C10" s="4" t="inlineStr">
        <is>
          <t xml:space="preserve"> </t>
        </is>
      </c>
    </row>
    <row r="11">
      <c r="A11" s="4" t="inlineStr">
        <is>
          <t>Operating and Finance Lease, Liability, to be Paid, Year One</t>
        </is>
      </c>
      <c r="B11" s="5" t="n">
        <v>665990</v>
      </c>
      <c r="C11" s="4" t="inlineStr">
        <is>
          <t xml:space="preserve"> </t>
        </is>
      </c>
    </row>
    <row r="12">
      <c r="A12" s="4" t="inlineStr">
        <is>
          <t>Finance Lease, Liability, to be Paid, Year Two</t>
        </is>
      </c>
      <c r="B12" s="5" t="n">
        <v>104844</v>
      </c>
      <c r="C12" s="4" t="inlineStr">
        <is>
          <t xml:space="preserve"> </t>
        </is>
      </c>
    </row>
    <row r="13">
      <c r="A13" s="4" t="inlineStr">
        <is>
          <t>Operating and Finance Lease, Liability, to be Paid, Year Two</t>
        </is>
      </c>
      <c r="B13" s="5" t="n">
        <v>650431</v>
      </c>
      <c r="C13" s="4" t="inlineStr">
        <is>
          <t xml:space="preserve"> </t>
        </is>
      </c>
    </row>
    <row r="14">
      <c r="A14" s="4" t="inlineStr">
        <is>
          <t>Finance Lease, Liability, to be Paid, Year Three</t>
        </is>
      </c>
      <c r="B14" s="5" t="n">
        <v>104844</v>
      </c>
      <c r="C14" s="4" t="inlineStr">
        <is>
          <t xml:space="preserve"> </t>
        </is>
      </c>
    </row>
    <row r="15">
      <c r="A15" s="4" t="inlineStr">
        <is>
          <t>Operating and Finance Lease, Liability, to be Paid, Year Three</t>
        </is>
      </c>
      <c r="B15" s="5" t="n">
        <v>571089</v>
      </c>
      <c r="C15" s="4" t="inlineStr">
        <is>
          <t xml:space="preserve"> </t>
        </is>
      </c>
    </row>
    <row r="16">
      <c r="A16" s="4" t="inlineStr">
        <is>
          <t>Finance Lease, Liability, to be Paid, Year Four</t>
        </is>
      </c>
      <c r="B16" s="5" t="n">
        <v>104844</v>
      </c>
      <c r="C16" s="4" t="inlineStr">
        <is>
          <t xml:space="preserve"> </t>
        </is>
      </c>
    </row>
    <row r="17">
      <c r="A17" s="4" t="inlineStr">
        <is>
          <t>Operating and Finance Lease, Liability, to be Paid, Year Four</t>
        </is>
      </c>
      <c r="B17" s="5" t="n">
        <v>530309</v>
      </c>
      <c r="C17" s="4" t="inlineStr">
        <is>
          <t xml:space="preserve"> </t>
        </is>
      </c>
    </row>
    <row r="18">
      <c r="A18" s="4" t="inlineStr">
        <is>
          <t>2024</t>
        </is>
      </c>
      <c r="B18" s="5" t="n">
        <v>117232</v>
      </c>
      <c r="C18" s="4" t="inlineStr">
        <is>
          <t xml:space="preserve"> </t>
        </is>
      </c>
    </row>
    <row r="19">
      <c r="A19" s="4" t="inlineStr">
        <is>
          <t>Finance Lease, Liability, to be Paid, Year Five</t>
        </is>
      </c>
      <c r="B19" s="5" t="n">
        <v>62375</v>
      </c>
      <c r="C19" s="4" t="inlineStr">
        <is>
          <t xml:space="preserve"> </t>
        </is>
      </c>
    </row>
    <row r="20">
      <c r="A20" s="4" t="inlineStr">
        <is>
          <t>Operating and Finance Lease, Liability, to be Paid, Year Five</t>
        </is>
      </c>
      <c r="B20" s="5" t="n">
        <v>179607</v>
      </c>
      <c r="C20" s="4" t="inlineStr">
        <is>
          <t xml:space="preserve"> </t>
        </is>
      </c>
    </row>
    <row r="21">
      <c r="A21" s="4" t="inlineStr">
        <is>
          <t>Lessee, Operating Lease, Liability, to be Paid, after Year Five</t>
        </is>
      </c>
      <c r="B21" s="5" t="n">
        <v>75457</v>
      </c>
      <c r="C21" s="4" t="inlineStr">
        <is>
          <t xml:space="preserve"> </t>
        </is>
      </c>
    </row>
    <row r="22">
      <c r="A22" s="4" t="inlineStr">
        <is>
          <t>Finance Lease, Liability, to be Paid, after Year Five</t>
        </is>
      </c>
      <c r="B22" s="5" t="n">
        <v>0</v>
      </c>
      <c r="C22" s="4" t="inlineStr">
        <is>
          <t xml:space="preserve"> </t>
        </is>
      </c>
    </row>
    <row r="23">
      <c r="A23" s="4" t="inlineStr">
        <is>
          <t>Operating and Finance Lease, Liability, to be Paid, After Year Five</t>
        </is>
      </c>
      <c r="B23" s="5" t="n">
        <v>75457</v>
      </c>
      <c r="C23" s="4" t="inlineStr">
        <is>
          <t xml:space="preserve"> </t>
        </is>
      </c>
    </row>
    <row r="24">
      <c r="A24" s="4" t="inlineStr">
        <is>
          <t>Finance Lease, Liability, to be Paid</t>
        </is>
      </c>
      <c r="B24" s="5" t="n">
        <v>496827</v>
      </c>
      <c r="C24" s="4" t="inlineStr">
        <is>
          <t xml:space="preserve"> </t>
        </is>
      </c>
    </row>
    <row r="25">
      <c r="A25" s="4" t="inlineStr">
        <is>
          <t>Operating and Finance Lease, Liability, to be Paid</t>
        </is>
      </c>
      <c r="B25" s="5" t="n">
        <v>2672883</v>
      </c>
      <c r="C25" s="4" t="inlineStr">
        <is>
          <t xml:space="preserve"> </t>
        </is>
      </c>
    </row>
    <row r="26">
      <c r="A26" s="4" t="inlineStr">
        <is>
          <t>Finance Lease, Liability, Undiscounted Excess Amount</t>
        </is>
      </c>
      <c r="B26" s="5" t="n">
        <v>96216</v>
      </c>
      <c r="C26" s="4" t="inlineStr">
        <is>
          <t xml:space="preserve"> </t>
        </is>
      </c>
    </row>
    <row r="27">
      <c r="A27" s="4" t="inlineStr">
        <is>
          <t>Operating and Finance Lease, Liability, Undiscounted Excess Amount</t>
        </is>
      </c>
      <c r="B27" s="5" t="n">
        <v>392850</v>
      </c>
      <c r="C27" s="4" t="inlineStr">
        <is>
          <t xml:space="preserve"> </t>
        </is>
      </c>
    </row>
    <row r="28">
      <c r="A28" s="4" t="inlineStr">
        <is>
          <t>Finance Lease, Liability</t>
        </is>
      </c>
      <c r="B28" s="5" t="n">
        <v>400611</v>
      </c>
      <c r="C28" s="6" t="n">
        <v>200187</v>
      </c>
    </row>
    <row r="29">
      <c r="A29" s="4" t="inlineStr">
        <is>
          <t>Operating and Finance Lease, Liability</t>
        </is>
      </c>
      <c r="B29" s="6" t="n">
        <v>2280033</v>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22</t>
        </is>
      </c>
      <c r="B2" s="4" t="inlineStr">
        <is>
          <t xml:space="preserve"> </t>
        </is>
      </c>
      <c r="C2" s="5" t="n">
        <v>24850261</v>
      </c>
      <c r="D2" s="4" t="inlineStr">
        <is>
          <t xml:space="preserve"> </t>
        </is>
      </c>
      <c r="E2" s="4" t="inlineStr">
        <is>
          <t xml:space="preserve"> </t>
        </is>
      </c>
      <c r="F2" s="4" t="inlineStr">
        <is>
          <t xml:space="preserve"> </t>
        </is>
      </c>
    </row>
    <row r="3">
      <c r="A3" s="4" t="inlineStr">
        <is>
          <t>Beginning balance at Dec. 31, 2022</t>
        </is>
      </c>
      <c r="B3" s="6" t="n">
        <v>18987750</v>
      </c>
      <c r="C3" s="6" t="n">
        <v>24850</v>
      </c>
      <c r="D3" s="6" t="n">
        <v>57351008</v>
      </c>
      <c r="E3" s="6" t="n">
        <v>-38281548</v>
      </c>
      <c r="F3" s="6" t="n">
        <v>-106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174711</v>
      </c>
      <c r="C5" s="4" t="inlineStr">
        <is>
          <t xml:space="preserve"> </t>
        </is>
      </c>
      <c r="D5" s="5" t="n">
        <v>174711</v>
      </c>
      <c r="E5" s="4" t="inlineStr">
        <is>
          <t xml:space="preserve"> </t>
        </is>
      </c>
      <c r="F5" s="4" t="inlineStr">
        <is>
          <t xml:space="preserve"> </t>
        </is>
      </c>
    </row>
    <row r="6">
      <c r="A6" s="4" t="inlineStr">
        <is>
          <t>Distributions to non-controlling interest</t>
        </is>
      </c>
      <c r="B6" s="5" t="n">
        <v>-62693</v>
      </c>
      <c r="C6" s="4" t="inlineStr">
        <is>
          <t xml:space="preserve"> </t>
        </is>
      </c>
      <c r="D6" s="4" t="inlineStr">
        <is>
          <t xml:space="preserve"> </t>
        </is>
      </c>
      <c r="E6" s="4" t="inlineStr">
        <is>
          <t xml:space="preserve"> </t>
        </is>
      </c>
      <c r="F6" s="5" t="n">
        <v>-62693</v>
      </c>
    </row>
    <row r="7">
      <c r="A7" s="4" t="inlineStr">
        <is>
          <t>Net income (loss)</t>
        </is>
      </c>
      <c r="B7" s="5" t="n">
        <v>-2694479</v>
      </c>
      <c r="C7" s="4" t="inlineStr">
        <is>
          <t xml:space="preserve"> </t>
        </is>
      </c>
      <c r="D7" s="4" t="inlineStr">
        <is>
          <t xml:space="preserve"> </t>
        </is>
      </c>
      <c r="E7" s="5" t="n">
        <v>-2751711</v>
      </c>
      <c r="F7" s="5" t="n">
        <v>57232</v>
      </c>
    </row>
    <row r="8">
      <c r="A8" s="4" t="inlineStr">
        <is>
          <t>Ending balance (shares) at Sep. 30, 2023</t>
        </is>
      </c>
      <c r="B8" s="4" t="inlineStr">
        <is>
          <t xml:space="preserve"> </t>
        </is>
      </c>
      <c r="C8" s="5" t="n">
        <v>24850261</v>
      </c>
      <c r="D8" s="4" t="inlineStr">
        <is>
          <t xml:space="preserve"> </t>
        </is>
      </c>
      <c r="E8" s="4" t="inlineStr">
        <is>
          <t xml:space="preserve"> </t>
        </is>
      </c>
      <c r="F8" s="4" t="inlineStr">
        <is>
          <t xml:space="preserve"> </t>
        </is>
      </c>
    </row>
    <row r="9">
      <c r="A9" s="4" t="inlineStr">
        <is>
          <t>Ending balance at Sep. 30, 2023</t>
        </is>
      </c>
      <c r="B9" s="5" t="n">
        <v>16405289</v>
      </c>
      <c r="C9" s="6" t="n">
        <v>24850</v>
      </c>
      <c r="D9" s="5" t="n">
        <v>57525719</v>
      </c>
      <c r="E9" s="5" t="n">
        <v>-41033259</v>
      </c>
      <c r="F9" s="5" t="n">
        <v>-112021</v>
      </c>
    </row>
    <row r="10">
      <c r="A10" s="4" t="inlineStr">
        <is>
          <t>Beginning balance (shares) at Jun. 30, 2023</t>
        </is>
      </c>
      <c r="B10" s="4" t="inlineStr">
        <is>
          <t xml:space="preserve"> </t>
        </is>
      </c>
      <c r="C10" s="5" t="n">
        <v>24850261</v>
      </c>
      <c r="D10" s="4" t="inlineStr">
        <is>
          <t xml:space="preserve"> </t>
        </is>
      </c>
      <c r="E10" s="4" t="inlineStr">
        <is>
          <t xml:space="preserve"> </t>
        </is>
      </c>
      <c r="F10" s="4" t="inlineStr">
        <is>
          <t xml:space="preserve"> </t>
        </is>
      </c>
    </row>
    <row r="11">
      <c r="A11" s="4" t="inlineStr">
        <is>
          <t>Beginning balance at Jun. 30, 2023</t>
        </is>
      </c>
      <c r="B11" s="5" t="n">
        <v>16822596</v>
      </c>
      <c r="C11" s="6" t="n">
        <v>24850</v>
      </c>
      <c r="D11" s="5" t="n">
        <v>57456944</v>
      </c>
      <c r="E11" s="5" t="n">
        <v>-40551686</v>
      </c>
      <c r="F11" s="5" t="n">
        <v>-10751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based compensation expense</t>
        </is>
      </c>
      <c r="B13" s="5" t="n">
        <v>68775</v>
      </c>
      <c r="C13" s="4" t="inlineStr">
        <is>
          <t xml:space="preserve"> </t>
        </is>
      </c>
      <c r="D13" s="5" t="n">
        <v>68775</v>
      </c>
      <c r="E13" s="4" t="inlineStr">
        <is>
          <t xml:space="preserve"> </t>
        </is>
      </c>
      <c r="F13" s="4" t="inlineStr">
        <is>
          <t xml:space="preserve"> </t>
        </is>
      </c>
    </row>
    <row r="14">
      <c r="A14" s="4" t="inlineStr">
        <is>
          <t>Distributions to non-controlling interest</t>
        </is>
      </c>
      <c r="B14" s="5" t="n">
        <v>-38855</v>
      </c>
      <c r="C14" s="4" t="inlineStr">
        <is>
          <t xml:space="preserve"> </t>
        </is>
      </c>
      <c r="D14" s="4" t="inlineStr">
        <is>
          <t xml:space="preserve"> </t>
        </is>
      </c>
      <c r="E14" s="4" t="inlineStr">
        <is>
          <t xml:space="preserve"> </t>
        </is>
      </c>
      <c r="F14" s="5" t="n">
        <v>-38855</v>
      </c>
    </row>
    <row r="15">
      <c r="A15" s="4" t="inlineStr">
        <is>
          <t>Net income (loss)</t>
        </is>
      </c>
      <c r="B15" s="5" t="n">
        <v>-447227</v>
      </c>
      <c r="C15" s="4" t="inlineStr">
        <is>
          <t xml:space="preserve"> </t>
        </is>
      </c>
      <c r="D15" s="4" t="inlineStr">
        <is>
          <t xml:space="preserve"> </t>
        </is>
      </c>
      <c r="E15" s="5" t="n">
        <v>-481573</v>
      </c>
      <c r="F15" s="5" t="n">
        <v>34346</v>
      </c>
    </row>
    <row r="16">
      <c r="A16" s="4" t="inlineStr">
        <is>
          <t>Ending balance (shares) at Sep. 30, 2023</t>
        </is>
      </c>
      <c r="B16" s="4" t="inlineStr">
        <is>
          <t xml:space="preserve"> </t>
        </is>
      </c>
      <c r="C16" s="5" t="n">
        <v>24850261</v>
      </c>
      <c r="D16" s="4" t="inlineStr">
        <is>
          <t xml:space="preserve"> </t>
        </is>
      </c>
      <c r="E16" s="4" t="inlineStr">
        <is>
          <t xml:space="preserve"> </t>
        </is>
      </c>
      <c r="F16" s="4" t="inlineStr">
        <is>
          <t xml:space="preserve"> </t>
        </is>
      </c>
    </row>
    <row r="17">
      <c r="A17" s="4" t="inlineStr">
        <is>
          <t>Ending balance at Sep. 30, 2023</t>
        </is>
      </c>
      <c r="B17" s="5" t="n">
        <v>16405289</v>
      </c>
      <c r="C17" s="6" t="n">
        <v>24850</v>
      </c>
      <c r="D17" s="5" t="n">
        <v>57525719</v>
      </c>
      <c r="E17" s="5" t="n">
        <v>-41033259</v>
      </c>
      <c r="F17" s="5" t="n">
        <v>-112021</v>
      </c>
    </row>
    <row r="18">
      <c r="A18" s="4" t="inlineStr">
        <is>
          <t>Beginning balance (shares) at Dec. 31, 2023</t>
        </is>
      </c>
      <c r="B18" s="4" t="inlineStr">
        <is>
          <t xml:space="preserve"> </t>
        </is>
      </c>
      <c r="C18" s="5" t="n">
        <v>24850261</v>
      </c>
      <c r="D18" s="4" t="inlineStr">
        <is>
          <t xml:space="preserve"> </t>
        </is>
      </c>
      <c r="E18" s="4" t="inlineStr">
        <is>
          <t xml:space="preserve"> </t>
        </is>
      </c>
      <c r="F18" s="4" t="inlineStr">
        <is>
          <t xml:space="preserve"> </t>
        </is>
      </c>
    </row>
    <row r="19">
      <c r="A19" s="4" t="inlineStr">
        <is>
          <t>Beginning balance at Dec. 31, 2023</t>
        </is>
      </c>
      <c r="B19" s="5" t="n">
        <v>14652295</v>
      </c>
      <c r="C19" s="6" t="n">
        <v>24850</v>
      </c>
      <c r="D19" s="5" t="n">
        <v>57601402</v>
      </c>
      <c r="E19" s="5" t="n">
        <v>-42879656</v>
      </c>
      <c r="F19" s="5" t="n">
        <v>-943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based compensation expense</t>
        </is>
      </c>
      <c r="B21" s="5" t="n">
        <v>131906</v>
      </c>
      <c r="C21" s="4" t="inlineStr">
        <is>
          <t xml:space="preserve"> </t>
        </is>
      </c>
      <c r="D21" s="5" t="n">
        <v>131906</v>
      </c>
      <c r="E21" s="4" t="inlineStr">
        <is>
          <t xml:space="preserve"> </t>
        </is>
      </c>
      <c r="F21" s="4" t="inlineStr">
        <is>
          <t xml:space="preserve"> </t>
        </is>
      </c>
    </row>
    <row r="22">
      <c r="A22" s="4" t="inlineStr">
        <is>
          <t>Distributions to non-controlling interest</t>
        </is>
      </c>
      <c r="B22" s="5" t="n">
        <v>-96975</v>
      </c>
      <c r="C22" s="4" t="inlineStr">
        <is>
          <t xml:space="preserve"> </t>
        </is>
      </c>
      <c r="D22" s="4" t="inlineStr">
        <is>
          <t xml:space="preserve"> </t>
        </is>
      </c>
      <c r="E22" s="4" t="inlineStr">
        <is>
          <t xml:space="preserve"> </t>
        </is>
      </c>
      <c r="F22" s="5" t="n">
        <v>-96975</v>
      </c>
    </row>
    <row r="23">
      <c r="A23" s="4" t="inlineStr">
        <is>
          <t>Net income (loss)</t>
        </is>
      </c>
      <c r="B23" s="5" t="n">
        <v>-3494022</v>
      </c>
      <c r="C23" s="4" t="inlineStr">
        <is>
          <t xml:space="preserve"> </t>
        </is>
      </c>
      <c r="D23" s="4" t="inlineStr">
        <is>
          <t xml:space="preserve"> </t>
        </is>
      </c>
      <c r="E23" s="5" t="n">
        <v>-3574171</v>
      </c>
      <c r="F23" s="5" t="n">
        <v>80149</v>
      </c>
    </row>
    <row r="24">
      <c r="A24" s="4" t="inlineStr">
        <is>
          <t>Ending balance (shares) at Sep. 30, 2024</t>
        </is>
      </c>
      <c r="B24" s="4" t="inlineStr">
        <is>
          <t xml:space="preserve"> </t>
        </is>
      </c>
      <c r="C24" s="5" t="n">
        <v>24850261</v>
      </c>
      <c r="D24" s="4" t="inlineStr">
        <is>
          <t xml:space="preserve"> </t>
        </is>
      </c>
      <c r="E24" s="4" t="inlineStr">
        <is>
          <t xml:space="preserve"> </t>
        </is>
      </c>
      <c r="F24" s="4" t="inlineStr">
        <is>
          <t xml:space="preserve"> </t>
        </is>
      </c>
    </row>
    <row r="25">
      <c r="A25" s="4" t="inlineStr">
        <is>
          <t>Ending balance at Sep. 30, 2024</t>
        </is>
      </c>
      <c r="B25" s="5" t="n">
        <v>11193204</v>
      </c>
      <c r="C25" s="6" t="n">
        <v>24850</v>
      </c>
      <c r="D25" s="5" t="n">
        <v>57733308</v>
      </c>
      <c r="E25" s="5" t="n">
        <v>-46453827</v>
      </c>
      <c r="F25" s="5" t="n">
        <v>-111127</v>
      </c>
    </row>
    <row r="26">
      <c r="A26" s="4" t="inlineStr">
        <is>
          <t>Beginning balance (shares) at Jun. 30, 2024</t>
        </is>
      </c>
      <c r="B26" s="4" t="inlineStr">
        <is>
          <t xml:space="preserve"> </t>
        </is>
      </c>
      <c r="C26" s="5" t="n">
        <v>24850261</v>
      </c>
      <c r="D26" s="4" t="inlineStr">
        <is>
          <t xml:space="preserve"> </t>
        </is>
      </c>
      <c r="E26" s="4" t="inlineStr">
        <is>
          <t xml:space="preserve"> </t>
        </is>
      </c>
      <c r="F26" s="4" t="inlineStr">
        <is>
          <t xml:space="preserve"> </t>
        </is>
      </c>
    </row>
    <row r="27">
      <c r="A27" s="4" t="inlineStr">
        <is>
          <t>Beginning balance at Jun. 30, 2024</t>
        </is>
      </c>
      <c r="B27" s="5" t="n">
        <v>12095547</v>
      </c>
      <c r="C27" s="6" t="n">
        <v>24850</v>
      </c>
      <c r="D27" s="5" t="n">
        <v>57691400</v>
      </c>
      <c r="E27" s="5" t="n">
        <v>-45523419</v>
      </c>
      <c r="F27" s="5" t="n">
        <v>-9728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based compensation expense</t>
        </is>
      </c>
      <c r="B29" s="5" t="n">
        <v>41908</v>
      </c>
      <c r="C29" s="4" t="inlineStr">
        <is>
          <t xml:space="preserve"> </t>
        </is>
      </c>
      <c r="D29" s="5" t="n">
        <v>41908</v>
      </c>
      <c r="E29" s="4" t="inlineStr">
        <is>
          <t xml:space="preserve"> </t>
        </is>
      </c>
      <c r="F29" s="4" t="inlineStr">
        <is>
          <t xml:space="preserve"> </t>
        </is>
      </c>
    </row>
    <row r="30">
      <c r="A30" s="4" t="inlineStr">
        <is>
          <t>Distributions to non-controlling interest</t>
        </is>
      </c>
      <c r="B30" s="5" t="n">
        <v>-48321</v>
      </c>
      <c r="C30" s="4" t="inlineStr">
        <is>
          <t xml:space="preserve"> </t>
        </is>
      </c>
      <c r="D30" s="4" t="inlineStr">
        <is>
          <t xml:space="preserve"> </t>
        </is>
      </c>
      <c r="E30" s="4" t="inlineStr">
        <is>
          <t xml:space="preserve"> </t>
        </is>
      </c>
      <c r="F30" s="5" t="n">
        <v>-48321</v>
      </c>
    </row>
    <row r="31">
      <c r="A31" s="4" t="inlineStr">
        <is>
          <t>Net income (loss)</t>
        </is>
      </c>
      <c r="B31" s="5" t="n">
        <v>-895930</v>
      </c>
      <c r="C31" s="4" t="inlineStr">
        <is>
          <t xml:space="preserve"> </t>
        </is>
      </c>
      <c r="D31" s="4" t="inlineStr">
        <is>
          <t xml:space="preserve"> </t>
        </is>
      </c>
      <c r="E31" s="5" t="n">
        <v>-930408</v>
      </c>
      <c r="F31" s="5" t="n">
        <v>34478</v>
      </c>
    </row>
    <row r="32">
      <c r="A32" s="4" t="inlineStr">
        <is>
          <t>Ending balance (shares) at Sep. 30, 2024</t>
        </is>
      </c>
      <c r="B32" s="4" t="inlineStr">
        <is>
          <t xml:space="preserve"> </t>
        </is>
      </c>
      <c r="C32" s="5" t="n">
        <v>24850261</v>
      </c>
      <c r="D32" s="4" t="inlineStr">
        <is>
          <t xml:space="preserve"> </t>
        </is>
      </c>
      <c r="E32" s="4" t="inlineStr">
        <is>
          <t xml:space="preserve"> </t>
        </is>
      </c>
      <c r="F32" s="4" t="inlineStr">
        <is>
          <t xml:space="preserve"> </t>
        </is>
      </c>
    </row>
    <row r="33">
      <c r="A33" s="4" t="inlineStr">
        <is>
          <t>Ending balance at Sep. 30, 2024</t>
        </is>
      </c>
      <c r="B33" s="6" t="n">
        <v>11193204</v>
      </c>
      <c r="C33" s="6" t="n">
        <v>24850</v>
      </c>
      <c r="D33" s="6" t="n">
        <v>57733308</v>
      </c>
      <c r="E33" s="6" t="n">
        <v>-46453827</v>
      </c>
      <c r="F33" s="6" t="n">
        <v>-111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cash Expense</t>
        </is>
      </c>
      <c r="B4" s="4" t="inlineStr">
        <is>
          <t xml:space="preserve"> </t>
        </is>
      </c>
      <c r="C4" s="4" t="inlineStr">
        <is>
          <t xml:space="preserve"> </t>
        </is>
      </c>
      <c r="D4" s="6" t="n">
        <v>131906</v>
      </c>
      <c r="E4" s="6" t="n">
        <v>174711</v>
      </c>
      <c r="F4" s="4" t="inlineStr">
        <is>
          <t xml:space="preserve"> </t>
        </is>
      </c>
    </row>
    <row r="5">
      <c r="A5" s="4" t="inlineStr">
        <is>
          <t>Amended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reserved for future issuance</t>
        </is>
      </c>
      <c r="B7" s="4" t="inlineStr">
        <is>
          <t xml:space="preserve"> </t>
        </is>
      </c>
      <c r="C7" s="4" t="inlineStr">
        <is>
          <t xml:space="preserve"> </t>
        </is>
      </c>
      <c r="D7" s="4" t="inlineStr">
        <is>
          <t xml:space="preserve"> </t>
        </is>
      </c>
      <c r="E7" s="4" t="inlineStr">
        <is>
          <t xml:space="preserve"> </t>
        </is>
      </c>
      <c r="F7" s="5" t="n">
        <v>3800000</v>
      </c>
    </row>
    <row r="8">
      <c r="A8" s="4" t="inlineStr">
        <is>
          <t>2022 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maining available for future issuance</t>
        </is>
      </c>
      <c r="B10" s="5" t="n">
        <v>2943750</v>
      </c>
      <c r="C10" s="4" t="inlineStr">
        <is>
          <t xml:space="preserve"> </t>
        </is>
      </c>
      <c r="D10" s="5" t="n">
        <v>2943750</v>
      </c>
      <c r="E10" s="4" t="inlineStr">
        <is>
          <t xml:space="preserve"> </t>
        </is>
      </c>
      <c r="F10" s="4" t="inlineStr">
        <is>
          <t xml:space="preserve"> </t>
        </is>
      </c>
    </row>
    <row r="11">
      <c r="A11" s="4" t="inlineStr">
        <is>
          <t>Tecoge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cost not yet recognized, amount</t>
        </is>
      </c>
      <c r="B13" s="6" t="n">
        <v>319544</v>
      </c>
      <c r="C13" s="4" t="inlineStr">
        <is>
          <t xml:space="preserve"> </t>
        </is>
      </c>
      <c r="D13" s="6" t="n">
        <v>319544</v>
      </c>
      <c r="E13" s="4" t="inlineStr">
        <is>
          <t xml:space="preserve"> </t>
        </is>
      </c>
      <c r="F13" s="4" t="inlineStr">
        <is>
          <t xml:space="preserve"> </t>
        </is>
      </c>
    </row>
    <row r="14">
      <c r="A14" s="4" t="inlineStr">
        <is>
          <t>Compensation cost not yet recognized, period for recognition</t>
        </is>
      </c>
      <c r="B14" s="4" t="inlineStr">
        <is>
          <t xml:space="preserve"> </t>
        </is>
      </c>
      <c r="C14" s="4" t="inlineStr">
        <is>
          <t xml:space="preserve"> </t>
        </is>
      </c>
      <c r="D14" s="4" t="inlineStr">
        <is>
          <t>2 years 4 months 17 days</t>
        </is>
      </c>
      <c r="E14" s="4" t="inlineStr">
        <is>
          <t xml:space="preserve"> </t>
        </is>
      </c>
      <c r="F14" s="4" t="inlineStr">
        <is>
          <t xml:space="preserve"> </t>
        </is>
      </c>
    </row>
    <row r="15">
      <c r="A15" s="4" t="inlineStr">
        <is>
          <t>Share-Based Payment Arrangement, Expense</t>
        </is>
      </c>
      <c r="B15" s="6" t="n">
        <v>41908</v>
      </c>
      <c r="C15" s="6" t="n">
        <v>68775</v>
      </c>
      <c r="D15" s="6" t="n">
        <v>131906</v>
      </c>
      <c r="E15" s="6" t="n">
        <v>174711</v>
      </c>
      <c r="F15" s="4" t="inlineStr">
        <is>
          <t xml:space="preserve"> </t>
        </is>
      </c>
    </row>
    <row r="16">
      <c r="A16" s="4" t="inlineStr">
        <is>
          <t>Tecogen | Amended Plan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reserved for future issuance</t>
        </is>
      </c>
      <c r="B18" s="5" t="n">
        <v>3838750</v>
      </c>
      <c r="C18" s="4" t="inlineStr">
        <is>
          <t xml:space="preserve"> </t>
        </is>
      </c>
      <c r="D18" s="5" t="n">
        <v>3838750</v>
      </c>
      <c r="E18" s="4" t="inlineStr">
        <is>
          <t xml:space="preserve"> </t>
        </is>
      </c>
      <c r="F18" s="4" t="inlineStr">
        <is>
          <t xml:space="preserve"> </t>
        </is>
      </c>
    </row>
    <row r="19">
      <c r="A19" s="4" t="inlineStr">
        <is>
          <t>Number of shares remaining available for future issuance</t>
        </is>
      </c>
      <c r="B19" s="5" t="n">
        <v>1021768</v>
      </c>
      <c r="C19" s="4" t="inlineStr">
        <is>
          <t xml:space="preserve"> </t>
        </is>
      </c>
      <c r="D19" s="5" t="n">
        <v>102176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t>
        </is>
      </c>
      <c r="B1" s="2" t="inlineStr">
        <is>
          <t>6 Months Ended</t>
        </is>
      </c>
      <c r="C1" s="2" t="inlineStr">
        <is>
          <t>9 Months Ended</t>
        </is>
      </c>
    </row>
    <row r="2">
      <c r="B2" s="2" t="inlineStr">
        <is>
          <t>Jun. 30, 2024</t>
        </is>
      </c>
      <c r="C2" s="2" t="inlineStr">
        <is>
          <t>Sep. 30, 2024</t>
        </is>
      </c>
      <c r="D2" s="2" t="inlineStr">
        <is>
          <t>Dec. 31, 2023</t>
        </is>
      </c>
    </row>
    <row r="3">
      <c r="A3" s="3" t="inlineStr">
        <is>
          <t>Exercise Price Per Share [Abstract]</t>
        </is>
      </c>
      <c r="B3" s="4" t="inlineStr">
        <is>
          <t xml:space="preserve"> </t>
        </is>
      </c>
      <c r="C3" s="4" t="inlineStr">
        <is>
          <t xml:space="preserve"> </t>
        </is>
      </c>
      <c r="D3" s="4" t="inlineStr">
        <is>
          <t xml:space="preserve"> </t>
        </is>
      </c>
    </row>
    <row r="4">
      <c r="A4" s="4" t="inlineStr">
        <is>
          <t>Exercise Price Per Share, Outstanding, Minimum (per share)</t>
        </is>
      </c>
      <c r="B4" s="8" t="n">
        <v>0.71</v>
      </c>
      <c r="C4" s="8" t="n">
        <v>0.71</v>
      </c>
      <c r="D4" s="4" t="inlineStr">
        <is>
          <t xml:space="preserve"> </t>
        </is>
      </c>
    </row>
    <row r="5">
      <c r="A5" s="4" t="inlineStr">
        <is>
          <t>Exercise Price Per Share, Outstanding, Maximum (dollars per share)</t>
        </is>
      </c>
      <c r="B5" s="4" t="inlineStr">
        <is>
          <t xml:space="preserve"> </t>
        </is>
      </c>
      <c r="C5" s="11" t="n">
        <v>6.74</v>
      </c>
      <c r="D5" s="4" t="inlineStr">
        <is>
          <t xml:space="preserve"> </t>
        </is>
      </c>
    </row>
    <row r="6">
      <c r="A6" s="4" t="inlineStr">
        <is>
          <t>Exercise price per share, Granted (dollars per share)</t>
        </is>
      </c>
      <c r="B6" s="4" t="inlineStr">
        <is>
          <t xml:space="preserve"> </t>
        </is>
      </c>
      <c r="C6" s="11" t="n">
        <v>0.77</v>
      </c>
      <c r="D6" s="4" t="inlineStr">
        <is>
          <t xml:space="preserve"> </t>
        </is>
      </c>
    </row>
    <row r="7">
      <c r="A7" s="3" t="inlineStr">
        <is>
          <t>Share-based Compensation Arrangement by Share-based Payment Award, Equity Instruments Other than Options, Additional Disclosures [Abstract]</t>
        </is>
      </c>
      <c r="B7" s="4" t="inlineStr">
        <is>
          <t xml:space="preserve"> </t>
        </is>
      </c>
      <c r="C7" s="4" t="inlineStr">
        <is>
          <t xml:space="preserve"> </t>
        </is>
      </c>
      <c r="D7" s="4" t="inlineStr">
        <is>
          <t xml:space="preserve"> </t>
        </is>
      </c>
    </row>
    <row r="8">
      <c r="A8" s="4" t="inlineStr">
        <is>
          <t>Share Based Compensation Shares Authorized Under Stock Option Plans, Granted, Exercise Price Range, Upper Range Limit</t>
        </is>
      </c>
      <c r="B8" s="8" t="n">
        <v>10.33</v>
      </c>
      <c r="C8" s="4" t="inlineStr">
        <is>
          <t xml:space="preserve"> </t>
        </is>
      </c>
      <c r="D8" s="4" t="inlineStr">
        <is>
          <t xml:space="preserve"> </t>
        </is>
      </c>
    </row>
    <row r="9">
      <c r="A9" s="4" t="inlineStr">
        <is>
          <t>Share Based Compensation Shares Authorized Under Stock Option Plans, Cancelled and Forfeited, Exercise Price Range, Lower Range Limit</t>
        </is>
      </c>
      <c r="B9" s="4" t="inlineStr">
        <is>
          <t xml:space="preserve"> </t>
        </is>
      </c>
      <c r="C9" s="11" t="n">
        <v>0.74</v>
      </c>
      <c r="D9" s="4" t="inlineStr">
        <is>
          <t xml:space="preserve"> </t>
        </is>
      </c>
    </row>
    <row r="10">
      <c r="A10" s="4" t="inlineStr">
        <is>
          <t>Share Based Compensation Shares Authorized Under Stock Option Plans, Cancelled and Forfeited, Exercise Price Range, Upper Range Limit</t>
        </is>
      </c>
      <c r="B10" s="4" t="inlineStr">
        <is>
          <t xml:space="preserve"> </t>
        </is>
      </c>
      <c r="C10" s="8" t="n">
        <v>10.33</v>
      </c>
      <c r="D10" s="4" t="inlineStr">
        <is>
          <t xml:space="preserve"> </t>
        </is>
      </c>
    </row>
    <row r="11">
      <c r="A11" s="4" t="inlineStr">
        <is>
          <t>Tecogen</t>
        </is>
      </c>
      <c r="B11" s="4" t="inlineStr">
        <is>
          <t xml:space="preserve"> </t>
        </is>
      </c>
      <c r="C11" s="4" t="inlineStr">
        <is>
          <t xml:space="preserve"> </t>
        </is>
      </c>
      <c r="D11" s="4" t="inlineStr">
        <is>
          <t xml:space="preserve"> </t>
        </is>
      </c>
    </row>
    <row r="12">
      <c r="A12" s="3" t="inlineStr">
        <is>
          <t>Stock Options Outstanding [Roll Forward]</t>
        </is>
      </c>
      <c r="B12" s="4" t="inlineStr">
        <is>
          <t xml:space="preserve"> </t>
        </is>
      </c>
      <c r="C12" s="4" t="inlineStr">
        <is>
          <t xml:space="preserve"> </t>
        </is>
      </c>
      <c r="D12" s="4" t="inlineStr">
        <is>
          <t xml:space="preserve"> </t>
        </is>
      </c>
    </row>
    <row r="13">
      <c r="A13" s="4" t="inlineStr">
        <is>
          <t>Beginning (shares)</t>
        </is>
      </c>
      <c r="B13" s="5" t="n">
        <v>3638122</v>
      </c>
      <c r="C13" s="5" t="n">
        <v>3638122</v>
      </c>
      <c r="D13" s="4" t="inlineStr">
        <is>
          <t xml:space="preserve"> </t>
        </is>
      </c>
    </row>
    <row r="14">
      <c r="A14" s="4" t="inlineStr">
        <is>
          <t>Granted (shares)</t>
        </is>
      </c>
      <c r="B14" s="4" t="inlineStr">
        <is>
          <t xml:space="preserve"> </t>
        </is>
      </c>
      <c r="C14" s="5" t="n">
        <v>125000</v>
      </c>
      <c r="D14" s="4" t="inlineStr">
        <is>
          <t xml:space="preserve"> </t>
        </is>
      </c>
    </row>
    <row r="15">
      <c r="A15" s="4" t="inlineStr">
        <is>
          <t>Exercised (shares)</t>
        </is>
      </c>
      <c r="B15" s="4" t="inlineStr">
        <is>
          <t xml:space="preserve"> </t>
        </is>
      </c>
      <c r="C15" s="5" t="n">
        <v>0</v>
      </c>
      <c r="D15" s="4" t="inlineStr">
        <is>
          <t xml:space="preserve"> </t>
        </is>
      </c>
    </row>
    <row r="16">
      <c r="A16" s="4" t="inlineStr">
        <is>
          <t>Canceled and forfeited (shares)</t>
        </is>
      </c>
      <c r="B16" s="4" t="inlineStr">
        <is>
          <t xml:space="preserve"> </t>
        </is>
      </c>
      <c r="C16" s="5" t="n">
        <v>-816590</v>
      </c>
      <c r="D16" s="4" t="inlineStr">
        <is>
          <t xml:space="preserve"> </t>
        </is>
      </c>
    </row>
    <row r="17">
      <c r="A17" s="4" t="inlineStr">
        <is>
          <t>Ending (shares)</t>
        </is>
      </c>
      <c r="B17" s="4" t="inlineStr">
        <is>
          <t xml:space="preserve"> </t>
        </is>
      </c>
      <c r="C17" s="5" t="n">
        <v>2946532</v>
      </c>
      <c r="D17" s="4" t="inlineStr">
        <is>
          <t xml:space="preserve"> </t>
        </is>
      </c>
    </row>
    <row r="18">
      <c r="A18" s="4" t="inlineStr">
        <is>
          <t>Exercisable (shares)</t>
        </is>
      </c>
      <c r="B18" s="4" t="inlineStr">
        <is>
          <t xml:space="preserve"> </t>
        </is>
      </c>
      <c r="C18" s="5" t="n">
        <v>1995282</v>
      </c>
      <c r="D18" s="4" t="inlineStr">
        <is>
          <t xml:space="preserve"> </t>
        </is>
      </c>
    </row>
    <row r="19">
      <c r="A19" s="4" t="inlineStr">
        <is>
          <t>Vested and expected to vest (shares)</t>
        </is>
      </c>
      <c r="B19" s="4" t="inlineStr">
        <is>
          <t xml:space="preserve"> </t>
        </is>
      </c>
      <c r="C19" s="5" t="n">
        <v>2803845</v>
      </c>
      <c r="D19" s="4" t="inlineStr">
        <is>
          <t xml:space="preserve"> </t>
        </is>
      </c>
    </row>
    <row r="20">
      <c r="A20" s="3" t="inlineStr">
        <is>
          <t>Weighted Average Exercise Price [Roll Forward]</t>
        </is>
      </c>
      <c r="B20" s="4" t="inlineStr">
        <is>
          <t xml:space="preserve"> </t>
        </is>
      </c>
      <c r="C20" s="4" t="inlineStr">
        <is>
          <t xml:space="preserve"> </t>
        </is>
      </c>
      <c r="D20" s="4" t="inlineStr">
        <is>
          <t xml:space="preserve"> </t>
        </is>
      </c>
    </row>
    <row r="21">
      <c r="A21" s="4" t="inlineStr">
        <is>
          <t>Beginning (usd per share)</t>
        </is>
      </c>
      <c r="B21" s="8" t="n">
        <v>1.49</v>
      </c>
      <c r="C21" s="8" t="n">
        <v>1.49</v>
      </c>
      <c r="D21" s="4" t="inlineStr">
        <is>
          <t xml:space="preserve"> </t>
        </is>
      </c>
    </row>
    <row r="22">
      <c r="A22" s="4" t="inlineStr">
        <is>
          <t>Granted (usd per share)</t>
        </is>
      </c>
      <c r="B22" s="4" t="inlineStr">
        <is>
          <t xml:space="preserve"> </t>
        </is>
      </c>
      <c r="C22" s="11" t="n">
        <v>0.77</v>
      </c>
      <c r="D22" s="4" t="inlineStr">
        <is>
          <t xml:space="preserve"> </t>
        </is>
      </c>
    </row>
    <row r="23">
      <c r="A23" s="4" t="inlineStr">
        <is>
          <t>Canceled and forfeited (usd per share)</t>
        </is>
      </c>
      <c r="B23" s="4" t="inlineStr">
        <is>
          <t xml:space="preserve"> </t>
        </is>
      </c>
      <c r="C23" s="11" t="n">
        <v>2.73</v>
      </c>
      <c r="D23" s="4" t="inlineStr">
        <is>
          <t xml:space="preserve"> </t>
        </is>
      </c>
    </row>
    <row r="24">
      <c r="A24" s="4" t="inlineStr">
        <is>
          <t>Ending (usd per share)</t>
        </is>
      </c>
      <c r="B24" s="4" t="inlineStr">
        <is>
          <t xml:space="preserve"> </t>
        </is>
      </c>
      <c r="C24" s="11" t="n">
        <v>1.12</v>
      </c>
      <c r="D24" s="4" t="inlineStr">
        <is>
          <t xml:space="preserve"> </t>
        </is>
      </c>
    </row>
    <row r="25">
      <c r="A25" s="4" t="inlineStr">
        <is>
          <t>Exercisable (usd per share)</t>
        </is>
      </c>
      <c r="B25" s="4" t="inlineStr">
        <is>
          <t xml:space="preserve"> </t>
        </is>
      </c>
      <c r="C25" s="11" t="n">
        <v>1.2</v>
      </c>
      <c r="D25" s="4" t="inlineStr">
        <is>
          <t xml:space="preserve"> </t>
        </is>
      </c>
    </row>
    <row r="26">
      <c r="A26" s="4" t="inlineStr">
        <is>
          <t>Vested and expected to vest (usd per share)</t>
        </is>
      </c>
      <c r="B26" s="4" t="inlineStr">
        <is>
          <t xml:space="preserve"> </t>
        </is>
      </c>
      <c r="C26" s="8" t="n">
        <v>1.13</v>
      </c>
      <c r="D26" s="4" t="inlineStr">
        <is>
          <t xml:space="preserve"> </t>
        </is>
      </c>
    </row>
    <row r="27">
      <c r="A27" s="3" t="inlineStr">
        <is>
          <t>Share-based Compensation Arrangement by Share-based Payment Award, Equity Instruments Other than Options, Additional Disclosures [Abstract]</t>
        </is>
      </c>
      <c r="B27" s="4" t="inlineStr">
        <is>
          <t xml:space="preserve"> </t>
        </is>
      </c>
      <c r="C27" s="4" t="inlineStr">
        <is>
          <t xml:space="preserve"> </t>
        </is>
      </c>
      <c r="D27" s="4" t="inlineStr">
        <is>
          <t xml:space="preserve"> </t>
        </is>
      </c>
    </row>
    <row r="28">
      <c r="A28" s="4" t="inlineStr">
        <is>
          <t>Outstanding, Aggregate Intrinsic Value</t>
        </is>
      </c>
      <c r="B28" s="4" t="inlineStr">
        <is>
          <t xml:space="preserve"> </t>
        </is>
      </c>
      <c r="C28" s="6" t="n">
        <v>148219</v>
      </c>
      <c r="D28" s="6" t="n">
        <v>127811</v>
      </c>
    </row>
    <row r="29">
      <c r="A29" s="4" t="inlineStr">
        <is>
          <t>Exercisable, Aggregate Intrinsic Value</t>
        </is>
      </c>
      <c r="B29" s="4" t="inlineStr">
        <is>
          <t xml:space="preserve"> </t>
        </is>
      </c>
      <c r="C29" s="5" t="n">
        <v>101109</v>
      </c>
      <c r="D29" s="4" t="inlineStr">
        <is>
          <t xml:space="preserve"> </t>
        </is>
      </c>
    </row>
    <row r="30">
      <c r="A30" s="4" t="inlineStr">
        <is>
          <t>Vested and expected to vest, Aggregate Intrinsic Value</t>
        </is>
      </c>
      <c r="B30" s="4" t="inlineStr">
        <is>
          <t xml:space="preserve"> </t>
        </is>
      </c>
      <c r="C30" s="6" t="n">
        <v>141152</v>
      </c>
      <c r="D30" s="4" t="inlineStr">
        <is>
          <t xml:space="preserve"> </t>
        </is>
      </c>
    </row>
    <row r="31">
      <c r="A31" s="4" t="inlineStr">
        <is>
          <t>Tecogen | Stock Options</t>
        </is>
      </c>
      <c r="B31" s="4" t="inlineStr">
        <is>
          <t xml:space="preserve"> </t>
        </is>
      </c>
      <c r="C31" s="4" t="inlineStr">
        <is>
          <t xml:space="preserve"> </t>
        </is>
      </c>
      <c r="D31" s="4" t="inlineStr">
        <is>
          <t xml:space="preserve"> </t>
        </is>
      </c>
    </row>
    <row r="32">
      <c r="A32" s="3" t="inlineStr">
        <is>
          <t>Weighted Average Exercise Price [Roll Forward]</t>
        </is>
      </c>
      <c r="B32" s="4" t="inlineStr">
        <is>
          <t xml:space="preserve"> </t>
        </is>
      </c>
      <c r="C32" s="4" t="inlineStr">
        <is>
          <t xml:space="preserve"> </t>
        </is>
      </c>
      <c r="D32" s="4" t="inlineStr">
        <is>
          <t xml:space="preserve"> </t>
        </is>
      </c>
    </row>
    <row r="33">
      <c r="A33" s="4" t="inlineStr">
        <is>
          <t>Weighted Average Remaining Life</t>
        </is>
      </c>
      <c r="B33" s="4" t="inlineStr">
        <is>
          <t>6 years 8 months 12 days</t>
        </is>
      </c>
      <c r="C33" s="4" t="inlineStr">
        <is>
          <t>6 years 8 months 12 days</t>
        </is>
      </c>
      <c r="D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on a Recurring Basis (Details) - USD ($)</t>
        </is>
      </c>
      <c r="B1" s="2" t="inlineStr">
        <is>
          <t>9 Months Ended</t>
        </is>
      </c>
    </row>
    <row r="2">
      <c r="B2" s="2" t="inlineStr">
        <is>
          <t>Sep. 30, 2024</t>
        </is>
      </c>
      <c r="C2" s="2" t="inlineStr">
        <is>
          <t>Sep. 30,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investment securities</t>
        </is>
      </c>
      <c r="B4" s="6" t="n">
        <v>0</v>
      </c>
      <c r="C4" s="6" t="n">
        <v>-18749</v>
      </c>
      <c r="D4" s="4" t="inlineStr">
        <is>
          <t xml:space="preserve"> </t>
        </is>
      </c>
      <c r="E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gain (loss) on investment securities</t>
        </is>
      </c>
      <c r="B7" s="5" t="n">
        <v>0</v>
      </c>
      <c r="C7" s="5" t="n">
        <v>-18749</v>
      </c>
      <c r="D7" s="4" t="inlineStr">
        <is>
          <t xml:space="preserve"> </t>
        </is>
      </c>
      <c r="E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 Fair Value Disclosure</t>
        </is>
      </c>
      <c r="B10" s="5" t="n">
        <v>0</v>
      </c>
      <c r="C10" s="5" t="n">
        <v>0</v>
      </c>
      <c r="D10" s="4" t="inlineStr">
        <is>
          <t xml:space="preserve"> </t>
        </is>
      </c>
      <c r="E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5" t="n">
        <v>93744</v>
      </c>
      <c r="C13" s="5" t="n">
        <v>74995</v>
      </c>
      <c r="D13" s="4" t="inlineStr">
        <is>
          <t xml:space="preserve"> </t>
        </is>
      </c>
      <c r="E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 Fair Value Disclosure</t>
        </is>
      </c>
      <c r="B16" s="5" t="n">
        <v>0</v>
      </c>
      <c r="C16" s="5" t="n">
        <v>0</v>
      </c>
      <c r="D16" s="4" t="inlineStr">
        <is>
          <t xml:space="preserve"> </t>
        </is>
      </c>
      <c r="E16" s="4" t="inlineStr">
        <is>
          <t xml:space="preserve"> </t>
        </is>
      </c>
    </row>
    <row r="17">
      <c r="A17" s="4" t="inlineStr">
        <is>
          <t>Estimate of Fair Value Measurement | Fair Value, Measurements, 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5" t="n">
        <v>93744</v>
      </c>
      <c r="C19" s="5" t="n">
        <v>74995</v>
      </c>
      <c r="D19" s="6" t="n">
        <v>93744</v>
      </c>
      <c r="E19" s="6" t="n">
        <v>93744</v>
      </c>
    </row>
    <row r="20">
      <c r="A20" s="4" t="inlineStr">
        <is>
          <t>Eurosite Power, Inc. | Fair Value, Measurements,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Unrealized gain (loss) on investment securities</t>
        </is>
      </c>
      <c r="B22" s="5" t="n">
        <v>0</v>
      </c>
      <c r="C22" s="5" t="n">
        <v>-18749</v>
      </c>
      <c r="D22" s="4" t="inlineStr">
        <is>
          <t xml:space="preserve"> </t>
        </is>
      </c>
      <c r="E22" s="4" t="inlineStr">
        <is>
          <t xml:space="preserve"> </t>
        </is>
      </c>
    </row>
    <row r="23">
      <c r="A23" s="4" t="inlineStr">
        <is>
          <t>Eurosite Power, Inc. | Fair Value, Measurements, Recurring | Level 1</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vailable-for-sale equity securities</t>
        </is>
      </c>
      <c r="B25" s="5" t="n">
        <v>0</v>
      </c>
      <c r="C25" s="5" t="n">
        <v>0</v>
      </c>
      <c r="D25" s="4" t="inlineStr">
        <is>
          <t xml:space="preserve"> </t>
        </is>
      </c>
      <c r="E25" s="4" t="inlineStr">
        <is>
          <t xml:space="preserve"> </t>
        </is>
      </c>
    </row>
    <row r="26">
      <c r="A26" s="4" t="inlineStr">
        <is>
          <t>Eurosite Power, Inc. | Fair Value, Measurements, Recurring | Level 2</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vailable-for-sale equity securities</t>
        </is>
      </c>
      <c r="B28" s="5" t="n">
        <v>93744</v>
      </c>
      <c r="C28" s="5" t="n">
        <v>74995</v>
      </c>
      <c r="D28" s="4" t="inlineStr">
        <is>
          <t xml:space="preserve"> </t>
        </is>
      </c>
      <c r="E28" s="4" t="inlineStr">
        <is>
          <t xml:space="preserve"> </t>
        </is>
      </c>
    </row>
    <row r="29">
      <c r="A29" s="4" t="inlineStr">
        <is>
          <t>Eurosite Power, Inc. | Fair Value, Measurements, Recurring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Available-for-sale equity securities</t>
        </is>
      </c>
      <c r="B31" s="5" t="n">
        <v>0</v>
      </c>
      <c r="C31" s="5" t="n">
        <v>0</v>
      </c>
      <c r="D31" s="4" t="inlineStr">
        <is>
          <t xml:space="preserve"> </t>
        </is>
      </c>
      <c r="E31" s="4" t="inlineStr">
        <is>
          <t xml:space="preserve"> </t>
        </is>
      </c>
    </row>
    <row r="32">
      <c r="A32" s="4" t="inlineStr">
        <is>
          <t>Eurosite Power, Inc. | Estimate of Fair Value Measurement | Fair Value, Measurements, Recurring</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Available-for-sale equity securities</t>
        </is>
      </c>
      <c r="B34" s="6" t="n">
        <v>93744</v>
      </c>
      <c r="C34" s="6" t="n">
        <v>74995</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Fair Value Measurements - Change in Level 2 Assets (Details) - USD ($)</t>
        </is>
      </c>
      <c r="B1" s="2" t="inlineStr">
        <is>
          <t>9 Months Ended</t>
        </is>
      </c>
    </row>
    <row r="2">
      <c r="B2" s="2" t="inlineStr">
        <is>
          <t>Sep. 30, 2024</t>
        </is>
      </c>
      <c r="C2" s="2" t="inlineStr">
        <is>
          <t>Sep. 30,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Gain (Loss) Included in Earnings</t>
        </is>
      </c>
      <c r="B4" s="6" t="n">
        <v>0</v>
      </c>
      <c r="C4" s="6" t="n">
        <v>-18749</v>
      </c>
      <c r="D4" s="4" t="inlineStr">
        <is>
          <t xml:space="preserve"> </t>
        </is>
      </c>
      <c r="E4" s="4" t="inlineStr">
        <is>
          <t xml:space="preserve"> </t>
        </is>
      </c>
    </row>
    <row r="5">
      <c r="A5" s="4" t="inlineStr">
        <is>
          <t>Fair Value, Asset, Recurring Basis, Unobservable Input Reconciliation, Gain (Loss), Statement of Income or Comprehensive Income [Extensible Enumeration]</t>
        </is>
      </c>
      <c r="B5" s="4" t="inlineStr">
        <is>
          <t>Unrealized gain (loss) on investment securities</t>
        </is>
      </c>
      <c r="C5" s="4" t="inlineStr">
        <is>
          <t xml:space="preserve"> </t>
        </is>
      </c>
      <c r="D5" s="4" t="inlineStr">
        <is>
          <t xml:space="preserve"> </t>
        </is>
      </c>
      <c r="E5" s="4" t="inlineStr">
        <is>
          <t xml:space="preserve"> </t>
        </is>
      </c>
    </row>
    <row r="6">
      <c r="A6" s="4" t="inlineStr">
        <is>
          <t>Total gains (losses)</t>
        </is>
      </c>
      <c r="B6" s="6" t="n">
        <v>0</v>
      </c>
      <c r="C6" s="5" t="n">
        <v>0</v>
      </c>
      <c r="D6" s="4" t="inlineStr">
        <is>
          <t xml:space="preserve"> </t>
        </is>
      </c>
      <c r="E6" s="4" t="inlineStr">
        <is>
          <t xml:space="preserve"> </t>
        </is>
      </c>
    </row>
    <row r="7">
      <c r="A7" s="4" t="inlineStr">
        <is>
          <t>Contingent Consideration, Curren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gains (losses)</t>
        </is>
      </c>
      <c r="B9" s="5" t="n">
        <v>0</v>
      </c>
      <c r="C9" s="5" t="n">
        <v>0</v>
      </c>
      <c r="D9" s="4" t="inlineStr">
        <is>
          <t xml:space="preserve"> </t>
        </is>
      </c>
      <c r="E9" s="4" t="inlineStr">
        <is>
          <t xml:space="preserve"> </t>
        </is>
      </c>
    </row>
    <row r="10">
      <c r="A10" s="4" t="inlineStr">
        <is>
          <t>Contingent Consideration, Noncurren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otal gains (losses)</t>
        </is>
      </c>
      <c r="B12" s="5" t="n">
        <v>0</v>
      </c>
      <c r="C12" s="5" t="n">
        <v>0</v>
      </c>
      <c r="D12" s="4" t="inlineStr">
        <is>
          <t xml:space="preserve"> </t>
        </is>
      </c>
      <c r="E12" s="4" t="inlineStr">
        <is>
          <t xml:space="preserve"> </t>
        </is>
      </c>
    </row>
    <row r="13">
      <c r="A13" s="4" t="inlineStr">
        <is>
          <t>Fair Value, Measurements, 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 Acquisition, Contingent Consideration, Liability, Current</t>
        </is>
      </c>
      <c r="B15" s="5" t="n">
        <v>284289</v>
      </c>
      <c r="C15" s="5" t="n">
        <v>205246</v>
      </c>
      <c r="D15" s="4" t="inlineStr">
        <is>
          <t xml:space="preserve"> </t>
        </is>
      </c>
      <c r="E15" s="4" t="inlineStr">
        <is>
          <t xml:space="preserve"> </t>
        </is>
      </c>
    </row>
    <row r="16">
      <c r="A16" s="4" t="inlineStr">
        <is>
          <t>Asset Acquisition, Contingent Consideration, Liability, Noncurrent</t>
        </is>
      </c>
      <c r="B16" s="5" t="n">
        <v>1078829</v>
      </c>
      <c r="C16" s="5" t="n">
        <v>1206077</v>
      </c>
      <c r="D16" s="4" t="inlineStr">
        <is>
          <t xml:space="preserve"> </t>
        </is>
      </c>
      <c r="E16" s="4" t="inlineStr">
        <is>
          <t xml:space="preserve"> </t>
        </is>
      </c>
    </row>
    <row r="17">
      <c r="A17" s="4" t="inlineStr">
        <is>
          <t>Liabilities, Fair Value Disclosure</t>
        </is>
      </c>
      <c r="B17" s="5" t="n">
        <v>1363118</v>
      </c>
      <c r="C17" s="5" t="n">
        <v>1411323</v>
      </c>
      <c r="D17" s="4" t="inlineStr">
        <is>
          <t xml:space="preserve"> </t>
        </is>
      </c>
      <c r="E17" s="4" t="inlineStr">
        <is>
          <t xml:space="preserve"> </t>
        </is>
      </c>
    </row>
    <row r="18">
      <c r="A18" s="4" t="inlineStr">
        <is>
          <t>Fair Value, Measurements, Recurring | Estimate of Fair Value Measure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Assets, Fair Value Disclosure</t>
        </is>
      </c>
      <c r="B20" s="5" t="n">
        <v>93744</v>
      </c>
      <c r="C20" s="5" t="n">
        <v>74995</v>
      </c>
      <c r="D20" s="6" t="n">
        <v>93744</v>
      </c>
      <c r="E20" s="6" t="n">
        <v>93744</v>
      </c>
    </row>
    <row r="21">
      <c r="A21" s="4" t="inlineStr">
        <is>
          <t>Fair Value, Measurements, Recurring | Eurosite Power, Inc. | Estimate of Fair Value Measuremen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air value, ending</t>
        </is>
      </c>
      <c r="B23" s="5" t="n">
        <v>93744</v>
      </c>
      <c r="C23" s="5" t="n">
        <v>74995</v>
      </c>
      <c r="D23" s="4" t="inlineStr">
        <is>
          <t xml:space="preserve"> </t>
        </is>
      </c>
      <c r="E23" s="4" t="inlineStr">
        <is>
          <t xml:space="preserve"> </t>
        </is>
      </c>
    </row>
    <row r="24">
      <c r="A24" s="4" t="inlineStr">
        <is>
          <t>Fair Value, Measurements, Recurring | Level 2</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Assets, Fair Value Disclosure</t>
        </is>
      </c>
      <c r="B26" s="5" t="n">
        <v>93744</v>
      </c>
      <c r="C26" s="5" t="n">
        <v>74995</v>
      </c>
      <c r="D26" s="4" t="inlineStr">
        <is>
          <t xml:space="preserve"> </t>
        </is>
      </c>
      <c r="E26" s="4" t="inlineStr">
        <is>
          <t xml:space="preserve"> </t>
        </is>
      </c>
    </row>
    <row r="27">
      <c r="A27" s="4" t="inlineStr">
        <is>
          <t>Asset Acquisition, Contingent Consideration, Liability, Current</t>
        </is>
      </c>
      <c r="B27" s="5" t="n">
        <v>0</v>
      </c>
      <c r="C27" s="5" t="n">
        <v>0</v>
      </c>
      <c r="D27" s="4" t="inlineStr">
        <is>
          <t xml:space="preserve"> </t>
        </is>
      </c>
      <c r="E27" s="4" t="inlineStr">
        <is>
          <t xml:space="preserve"> </t>
        </is>
      </c>
    </row>
    <row r="28">
      <c r="A28" s="4" t="inlineStr">
        <is>
          <t>Asset Acquisition, Contingent Consideration, Liability, Noncurrent</t>
        </is>
      </c>
      <c r="B28" s="5" t="n">
        <v>0</v>
      </c>
      <c r="C28" s="5" t="n">
        <v>0</v>
      </c>
      <c r="D28" s="4" t="inlineStr">
        <is>
          <t xml:space="preserve"> </t>
        </is>
      </c>
      <c r="E28" s="4" t="inlineStr">
        <is>
          <t xml:space="preserve"> </t>
        </is>
      </c>
    </row>
    <row r="29">
      <c r="A29" s="4" t="inlineStr">
        <is>
          <t>Liabilities, Fair Value Disclosure</t>
        </is>
      </c>
      <c r="B29" s="5" t="n">
        <v>0</v>
      </c>
      <c r="C29" s="5" t="n">
        <v>0</v>
      </c>
      <c r="D29" s="4" t="inlineStr">
        <is>
          <t xml:space="preserve"> </t>
        </is>
      </c>
      <c r="E29" s="4" t="inlineStr">
        <is>
          <t xml:space="preserve"> </t>
        </is>
      </c>
    </row>
    <row r="30">
      <c r="A30" s="4" t="inlineStr">
        <is>
          <t>Fair Value, Measurements, Recurring | Level 2 | Eurosite Power, Inc.</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air value, ending</t>
        </is>
      </c>
      <c r="B32" s="5" t="n">
        <v>93744</v>
      </c>
      <c r="C32" s="5" t="n">
        <v>74995</v>
      </c>
      <c r="D32" s="4" t="inlineStr">
        <is>
          <t xml:space="preserve"> </t>
        </is>
      </c>
      <c r="E32" s="4" t="inlineStr">
        <is>
          <t xml:space="preserve"> </t>
        </is>
      </c>
    </row>
    <row r="33">
      <c r="A33" s="4" t="inlineStr">
        <is>
          <t>Fair Value, Measurements, Recurring | Level 1</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Assets, Fair Value Disclosure</t>
        </is>
      </c>
      <c r="B35" s="5" t="n">
        <v>0</v>
      </c>
      <c r="C35" s="5" t="n">
        <v>0</v>
      </c>
      <c r="D35" s="4" t="inlineStr">
        <is>
          <t xml:space="preserve"> </t>
        </is>
      </c>
      <c r="E35" s="4" t="inlineStr">
        <is>
          <t xml:space="preserve"> </t>
        </is>
      </c>
    </row>
    <row r="36">
      <c r="A36" s="4" t="inlineStr">
        <is>
          <t>Asset Acquisition, Contingent Consideration, Liability, Current</t>
        </is>
      </c>
      <c r="B36" s="5" t="n">
        <v>0</v>
      </c>
      <c r="C36" s="5" t="n">
        <v>0</v>
      </c>
      <c r="D36" s="4" t="inlineStr">
        <is>
          <t xml:space="preserve"> </t>
        </is>
      </c>
      <c r="E36" s="4" t="inlineStr">
        <is>
          <t xml:space="preserve"> </t>
        </is>
      </c>
    </row>
    <row r="37">
      <c r="A37" s="4" t="inlineStr">
        <is>
          <t>Asset Acquisition, Contingent Consideration, Liability, Noncurrent</t>
        </is>
      </c>
      <c r="B37" s="5" t="n">
        <v>0</v>
      </c>
      <c r="C37" s="5" t="n">
        <v>0</v>
      </c>
      <c r="D37" s="4" t="inlineStr">
        <is>
          <t xml:space="preserve"> </t>
        </is>
      </c>
      <c r="E37" s="4" t="inlineStr">
        <is>
          <t xml:space="preserve"> </t>
        </is>
      </c>
    </row>
    <row r="38">
      <c r="A38" s="4" t="inlineStr">
        <is>
          <t>Liabilities, Fair Value Disclosure</t>
        </is>
      </c>
      <c r="B38" s="5" t="n">
        <v>0</v>
      </c>
      <c r="C38" s="5" t="n">
        <v>0</v>
      </c>
      <c r="D38" s="4" t="inlineStr">
        <is>
          <t xml:space="preserve"> </t>
        </is>
      </c>
      <c r="E38" s="4" t="inlineStr">
        <is>
          <t xml:space="preserve"> </t>
        </is>
      </c>
    </row>
    <row r="39">
      <c r="A39" s="4" t="inlineStr">
        <is>
          <t>Fair Value, Measurements, Recurring | Level 1 | Eurosite Power, Inc.</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Fair value, ending</t>
        </is>
      </c>
      <c r="B41" s="5" t="n">
        <v>0</v>
      </c>
      <c r="C41" s="5" t="n">
        <v>0</v>
      </c>
      <c r="D41" s="4" t="inlineStr">
        <is>
          <t xml:space="preserve"> </t>
        </is>
      </c>
      <c r="E41" s="4" t="inlineStr">
        <is>
          <t xml:space="preserve"> </t>
        </is>
      </c>
    </row>
    <row r="42">
      <c r="A42" s="4" t="inlineStr">
        <is>
          <t>Fair Value, Measurements, Recurring | Level 3</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Assets, Fair Value Disclosure</t>
        </is>
      </c>
      <c r="B44" s="5" t="n">
        <v>0</v>
      </c>
      <c r="C44" s="5" t="n">
        <v>0</v>
      </c>
      <c r="D44" s="4" t="inlineStr">
        <is>
          <t xml:space="preserve"> </t>
        </is>
      </c>
      <c r="E44" s="4" t="inlineStr">
        <is>
          <t xml:space="preserve"> </t>
        </is>
      </c>
    </row>
    <row r="45">
      <c r="A45" s="4" t="inlineStr">
        <is>
          <t>Asset Acquisition, Contingent Consideration, Liability, Current</t>
        </is>
      </c>
      <c r="B45" s="5" t="n">
        <v>284289</v>
      </c>
      <c r="C45" s="5" t="n">
        <v>205246</v>
      </c>
      <c r="D45" s="4" t="inlineStr">
        <is>
          <t xml:space="preserve"> </t>
        </is>
      </c>
      <c r="E45" s="4" t="inlineStr">
        <is>
          <t xml:space="preserve"> </t>
        </is>
      </c>
    </row>
    <row r="46">
      <c r="A46" s="4" t="inlineStr">
        <is>
          <t>Asset Acquisition, Contingent Consideration, Liability, Noncurrent</t>
        </is>
      </c>
      <c r="B46" s="5" t="n">
        <v>1078829</v>
      </c>
      <c r="C46" s="5" t="n">
        <v>1206077</v>
      </c>
      <c r="D46" s="4" t="inlineStr">
        <is>
          <t xml:space="preserve"> </t>
        </is>
      </c>
      <c r="E46" s="4" t="inlineStr">
        <is>
          <t xml:space="preserve"> </t>
        </is>
      </c>
    </row>
    <row r="47">
      <c r="A47" s="4" t="inlineStr">
        <is>
          <t>Liabilities, Fair Value Disclosure</t>
        </is>
      </c>
      <c r="B47" s="5" t="n">
        <v>1363118</v>
      </c>
      <c r="C47" s="5" t="n">
        <v>1411323</v>
      </c>
      <c r="D47" s="4" t="inlineStr">
        <is>
          <t xml:space="preserve"> </t>
        </is>
      </c>
      <c r="E47" s="4" t="inlineStr">
        <is>
          <t xml:space="preserve"> </t>
        </is>
      </c>
    </row>
    <row r="48">
      <c r="A48" s="4" t="inlineStr">
        <is>
          <t>Fair Value, Measurements, Recurring | Level 3 | Eurosite Power, Inc.</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Fair value, ending</t>
        </is>
      </c>
      <c r="B50" s="6" t="n">
        <v>0</v>
      </c>
      <c r="C50" s="6" t="n">
        <v>0</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Aegis Energy Services, LLC</t>
        </is>
      </c>
      <c r="B1" s="2" t="inlineStr">
        <is>
          <t>Apr. 01, 2023</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percentage</t>
        </is>
      </c>
      <c r="B4" s="9" t="n">
        <v>0.05</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Contingent consideration, percentage</t>
        </is>
      </c>
      <c r="B7"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Sep. 18, 2024</t>
        </is>
      </c>
      <c r="C1" s="2" t="inlineStr">
        <is>
          <t>Jul. 23, 2024</t>
        </is>
      </c>
      <c r="D1" s="2" t="inlineStr">
        <is>
          <t>Mar. 21, 2024</t>
        </is>
      </c>
      <c r="E1" s="2" t="inlineStr">
        <is>
          <t>Oct. 10, 2023</t>
        </is>
      </c>
      <c r="F1" s="2" t="inlineStr">
        <is>
          <t>Oct. 09, 2023</t>
        </is>
      </c>
      <c r="G1" s="2" t="inlineStr">
        <is>
          <t>Sep. 30, 2024</t>
        </is>
      </c>
      <c r="H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lated party notes payable</t>
        </is>
      </c>
      <c r="B3" s="4" t="inlineStr">
        <is>
          <t xml:space="preserve"> </t>
        </is>
      </c>
      <c r="C3" s="4" t="inlineStr">
        <is>
          <t xml:space="preserve"> </t>
        </is>
      </c>
      <c r="D3" s="4" t="inlineStr">
        <is>
          <t xml:space="preserve"> </t>
        </is>
      </c>
      <c r="E3" s="4" t="inlineStr">
        <is>
          <t xml:space="preserve"> </t>
        </is>
      </c>
      <c r="F3" s="4" t="inlineStr">
        <is>
          <t xml:space="preserve"> </t>
        </is>
      </c>
      <c r="G3" s="6" t="n">
        <v>1530228</v>
      </c>
      <c r="H3" s="6" t="n">
        <v>505505</v>
      </c>
    </row>
    <row r="4">
      <c r="A4" s="4" t="inlineStr">
        <is>
          <t>John N. Hatsopoulos and Earl R. Lewis, III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notes payable</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4" t="inlineStr">
        <is>
          <t xml:space="preserve"> </t>
        </is>
      </c>
    </row>
    <row r="7">
      <c r="A7" s="4" t="inlineStr">
        <is>
          <t>John N. Hatsopoulos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notes payable</t>
        </is>
      </c>
      <c r="B9" s="4" t="inlineStr">
        <is>
          <t xml:space="preserve"> </t>
        </is>
      </c>
      <c r="C9" s="4" t="inlineStr">
        <is>
          <t xml:space="preserve"> </t>
        </is>
      </c>
      <c r="D9" s="4" t="inlineStr">
        <is>
          <t xml:space="preserve"> </t>
        </is>
      </c>
      <c r="E9" s="4" t="inlineStr">
        <is>
          <t xml:space="preserve"> </t>
        </is>
      </c>
      <c r="F9" s="4" t="inlineStr">
        <is>
          <t xml:space="preserve"> </t>
        </is>
      </c>
      <c r="G9" s="5" t="n">
        <v>1029466</v>
      </c>
      <c r="H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9466</v>
      </c>
      <c r="H10" s="4" t="inlineStr">
        <is>
          <t xml:space="preserve"> </t>
        </is>
      </c>
    </row>
    <row r="11">
      <c r="A11" s="4" t="inlineStr">
        <is>
          <t>Earl R. Lewis, III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notes payable</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4" t="inlineStr">
        <is>
          <t xml:space="preserve"> </t>
        </is>
      </c>
    </row>
    <row r="14">
      <c r="A14" s="4" t="inlineStr">
        <is>
          <t>Earl R. Lewis, III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note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500762</v>
      </c>
      <c r="H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6" t="n">
        <v>762</v>
      </c>
      <c r="H17" s="4" t="inlineStr">
        <is>
          <t xml:space="preserve"> </t>
        </is>
      </c>
    </row>
    <row r="18">
      <c r="A18" s="4" t="inlineStr">
        <is>
          <t>Repayment Of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October 2023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Related party transaction, rate</t>
        </is>
      </c>
      <c r="B24" s="4" t="inlineStr">
        <is>
          <t xml:space="preserve"> </t>
        </is>
      </c>
      <c r="C24" s="4" t="inlineStr">
        <is>
          <t xml:space="preserve"> </t>
        </is>
      </c>
      <c r="D24" s="4" t="inlineStr">
        <is>
          <t xml:space="preserve"> </t>
        </is>
      </c>
      <c r="E24" s="10" t="n">
        <v>0.0512</v>
      </c>
      <c r="F24" s="4" t="inlineStr">
        <is>
          <t xml:space="preserve"> </t>
        </is>
      </c>
      <c r="G24" s="4" t="inlineStr">
        <is>
          <t xml:space="preserve"> </t>
        </is>
      </c>
      <c r="H24" s="4" t="inlineStr">
        <is>
          <t xml:space="preserve"> </t>
        </is>
      </c>
    </row>
    <row r="25">
      <c r="A25" s="4" t="inlineStr">
        <is>
          <t>July 2024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rate</t>
        </is>
      </c>
      <c r="B27" s="4" t="inlineStr">
        <is>
          <t xml:space="preserve"> </t>
        </is>
      </c>
      <c r="C27" s="10" t="n">
        <v>0.05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uly 2024 Promissory Note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notes payable</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ptember 2024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rate</t>
        </is>
      </c>
      <c r="B34" s="10" t="n">
        <v>0.04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ptember 2024 Promissory Note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notes payable</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s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5630130</v>
      </c>
      <c r="C5" s="6" t="n">
        <v>7112530</v>
      </c>
      <c r="D5" s="6" t="n">
        <v>16544014</v>
      </c>
      <c r="E5" s="6" t="n">
        <v>19241106</v>
      </c>
      <c r="F5" s="4" t="inlineStr">
        <is>
          <t xml:space="preserve"> </t>
        </is>
      </c>
    </row>
    <row r="6">
      <c r="A6" s="4" t="inlineStr">
        <is>
          <t>Gross profit</t>
        </is>
      </c>
      <c r="B6" s="5" t="n">
        <v>2480914</v>
      </c>
      <c r="C6" s="5" t="n">
        <v>2926021</v>
      </c>
      <c r="D6" s="5" t="n">
        <v>7135726</v>
      </c>
      <c r="E6" s="5" t="n">
        <v>7852356</v>
      </c>
      <c r="F6" s="4" t="inlineStr">
        <is>
          <t xml:space="preserve"> </t>
        </is>
      </c>
    </row>
    <row r="7">
      <c r="A7" s="4" t="inlineStr">
        <is>
          <t>Assets</t>
        </is>
      </c>
      <c r="B7" s="5" t="n">
        <v>27480287</v>
      </c>
      <c r="C7" s="5" t="n">
        <v>29186745</v>
      </c>
      <c r="D7" s="5" t="n">
        <v>27480287</v>
      </c>
      <c r="E7" s="5" t="n">
        <v>29186745</v>
      </c>
      <c r="F7" s="6" t="n">
        <v>27792629</v>
      </c>
    </row>
    <row r="8">
      <c r="A8" s="4" t="inlineStr">
        <is>
          <t>Energy Produ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388563</v>
      </c>
      <c r="C10" s="5" t="n">
        <v>331141</v>
      </c>
      <c r="D10" s="4" t="inlineStr">
        <is>
          <t xml:space="preserve"> </t>
        </is>
      </c>
      <c r="E10" s="5" t="n">
        <v>1214806</v>
      </c>
      <c r="F10" s="4" t="inlineStr">
        <is>
          <t xml:space="preserve"> </t>
        </is>
      </c>
    </row>
    <row r="11">
      <c r="A11" s="4" t="inlineStr">
        <is>
          <t>Gross profit</t>
        </is>
      </c>
      <c r="B11" s="5" t="n">
        <v>175598</v>
      </c>
      <c r="C11" s="5" t="n">
        <v>160763</v>
      </c>
      <c r="D11" s="5" t="n">
        <v>584109</v>
      </c>
      <c r="E11" s="5" t="n">
        <v>486682</v>
      </c>
      <c r="F11" s="4" t="inlineStr">
        <is>
          <t xml:space="preserve"> </t>
        </is>
      </c>
    </row>
    <row r="12">
      <c r="A12" s="4" t="inlineStr">
        <is>
          <t>Assets</t>
        </is>
      </c>
      <c r="B12" s="5" t="n">
        <v>3077535</v>
      </c>
      <c r="C12" s="5" t="n">
        <v>3203776</v>
      </c>
      <c r="D12" s="5" t="n">
        <v>3077535</v>
      </c>
      <c r="E12" s="5" t="n">
        <v>3203776</v>
      </c>
      <c r="F12" s="4" t="inlineStr">
        <is>
          <t xml:space="preserve"> </t>
        </is>
      </c>
    </row>
    <row r="13">
      <c r="A13" s="4" t="inlineStr">
        <is>
          <t>Corporate, other and elim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59156</v>
      </c>
      <c r="C15" s="5" t="n">
        <v>-48085</v>
      </c>
      <c r="D15" s="4" t="inlineStr">
        <is>
          <t xml:space="preserve"> </t>
        </is>
      </c>
      <c r="E15" s="5" t="n">
        <v>-202442</v>
      </c>
      <c r="F15" s="4" t="inlineStr">
        <is>
          <t xml:space="preserve"> </t>
        </is>
      </c>
    </row>
    <row r="16">
      <c r="A16" s="4" t="inlineStr">
        <is>
          <t>Gross profit</t>
        </is>
      </c>
      <c r="B16" s="5" t="n">
        <v>0</v>
      </c>
      <c r="C16" s="5" t="n">
        <v>0</v>
      </c>
      <c r="D16" s="5" t="n">
        <v>0</v>
      </c>
      <c r="E16" s="5" t="n">
        <v>0</v>
      </c>
      <c r="F16" s="4" t="inlineStr">
        <is>
          <t xml:space="preserve"> </t>
        </is>
      </c>
    </row>
    <row r="17">
      <c r="A17" s="4" t="inlineStr">
        <is>
          <t>Assets</t>
        </is>
      </c>
      <c r="B17" s="5" t="n">
        <v>2788065</v>
      </c>
      <c r="C17" s="5" t="n">
        <v>2121337</v>
      </c>
      <c r="D17" s="5" t="n">
        <v>2788065</v>
      </c>
      <c r="E17" s="5" t="n">
        <v>2121337</v>
      </c>
      <c r="F17" s="4" t="inlineStr">
        <is>
          <t xml:space="preserve"> </t>
        </is>
      </c>
    </row>
    <row r="18">
      <c r="A18" s="4" t="inlineStr">
        <is>
          <t>Products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391016</v>
      </c>
      <c r="C20" s="5" t="n">
        <v>2938789</v>
      </c>
      <c r="D20" s="5" t="n">
        <v>3002087</v>
      </c>
      <c r="E20" s="5" t="n">
        <v>7094556</v>
      </c>
      <c r="F20" s="4" t="inlineStr">
        <is>
          <t xml:space="preserve"> </t>
        </is>
      </c>
    </row>
    <row r="21">
      <c r="A21" s="4" t="inlineStr">
        <is>
          <t>Gross profit</t>
        </is>
      </c>
      <c r="B21" s="5" t="n">
        <v>593806</v>
      </c>
      <c r="C21" s="5" t="n">
        <v>1269042</v>
      </c>
      <c r="D21" s="5" t="n">
        <v>983353</v>
      </c>
      <c r="E21" s="5" t="n">
        <v>2593785</v>
      </c>
      <c r="F21" s="4" t="inlineStr">
        <is>
          <t xml:space="preserve"> </t>
        </is>
      </c>
    </row>
    <row r="22">
      <c r="A22" s="4" t="inlineStr">
        <is>
          <t>Assets</t>
        </is>
      </c>
      <c r="B22" s="5" t="n">
        <v>9200050</v>
      </c>
      <c r="C22" s="5" t="n">
        <v>10591087</v>
      </c>
      <c r="D22" s="5" t="n">
        <v>9200050</v>
      </c>
      <c r="E22" s="5" t="n">
        <v>10591087</v>
      </c>
      <c r="F22" s="4" t="inlineStr">
        <is>
          <t xml:space="preserve"> </t>
        </is>
      </c>
    </row>
    <row r="23">
      <c r="A23" s="4" t="inlineStr">
        <is>
          <t>Services and Other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3909707</v>
      </c>
      <c r="C25" s="5" t="n">
        <v>3890685</v>
      </c>
      <c r="D25" s="4" t="inlineStr">
        <is>
          <t xml:space="preserve"> </t>
        </is>
      </c>
      <c r="E25" s="5" t="n">
        <v>11134186</v>
      </c>
      <c r="F25" s="4" t="inlineStr">
        <is>
          <t xml:space="preserve"> </t>
        </is>
      </c>
    </row>
    <row r="26">
      <c r="A26" s="4" t="inlineStr">
        <is>
          <t>Gross profit</t>
        </is>
      </c>
      <c r="B26" s="5" t="n">
        <v>1711510</v>
      </c>
      <c r="C26" s="5" t="n">
        <v>1496216</v>
      </c>
      <c r="D26" s="5" t="n">
        <v>5568264</v>
      </c>
      <c r="E26" s="5" t="n">
        <v>4771889</v>
      </c>
      <c r="F26" s="4" t="inlineStr">
        <is>
          <t xml:space="preserve"> </t>
        </is>
      </c>
    </row>
    <row r="27">
      <c r="A27" s="4" t="inlineStr">
        <is>
          <t>Assets</t>
        </is>
      </c>
      <c r="B27" s="5" t="n">
        <v>12414637</v>
      </c>
      <c r="C27" s="5" t="n">
        <v>13270545</v>
      </c>
      <c r="D27" s="5" t="n">
        <v>12414637</v>
      </c>
      <c r="E27" s="5" t="n">
        <v>13270545</v>
      </c>
      <c r="F27" s="4" t="inlineStr">
        <is>
          <t xml:space="preserve"> </t>
        </is>
      </c>
    </row>
    <row r="28">
      <c r="A28" s="4" t="inlineStr">
        <is>
          <t>Operating Segments | Energy Prod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388563</v>
      </c>
      <c r="C30" s="5" t="n">
        <v>331141</v>
      </c>
      <c r="D30" s="5" t="n">
        <v>1550549</v>
      </c>
      <c r="E30" s="5" t="n">
        <v>1214806</v>
      </c>
      <c r="F30" s="4" t="inlineStr">
        <is>
          <t xml:space="preserve"> </t>
        </is>
      </c>
    </row>
    <row r="31">
      <c r="A31" s="4" t="inlineStr">
        <is>
          <t>Operating Segments | Corporate, other and elimin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0</v>
      </c>
      <c r="C33" s="5" t="n">
        <v>0</v>
      </c>
      <c r="D33" s="5" t="n">
        <v>0</v>
      </c>
      <c r="E33" s="5" t="n">
        <v>0</v>
      </c>
      <c r="F33" s="4" t="inlineStr">
        <is>
          <t xml:space="preserve"> </t>
        </is>
      </c>
    </row>
    <row r="34">
      <c r="A34" s="4" t="inlineStr">
        <is>
          <t>Operating Segments | Products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1391016</v>
      </c>
      <c r="C36" s="5" t="n">
        <v>2938789</v>
      </c>
      <c r="D36" s="5" t="n">
        <v>3002087</v>
      </c>
      <c r="E36" s="5" t="n">
        <v>7094556</v>
      </c>
      <c r="F36" s="4" t="inlineStr">
        <is>
          <t xml:space="preserve"> </t>
        </is>
      </c>
    </row>
    <row r="37">
      <c r="A37" s="4" t="inlineStr">
        <is>
          <t>Operating Segments | Services and Other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3850551</v>
      </c>
      <c r="C39" s="5" t="n">
        <v>3842600</v>
      </c>
      <c r="D39" s="5" t="n">
        <v>11991378</v>
      </c>
      <c r="E39" s="5" t="n">
        <v>10931744</v>
      </c>
      <c r="F39" s="4" t="inlineStr">
        <is>
          <t xml:space="preserve"> </t>
        </is>
      </c>
    </row>
    <row r="40">
      <c r="A40" s="4" t="inlineStr">
        <is>
          <t>Intersegment Eliminations | Energy Produ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0</v>
      </c>
      <c r="C42" s="5" t="n">
        <v>0</v>
      </c>
      <c r="D42" s="5" t="n">
        <v>0</v>
      </c>
      <c r="E42" s="5" t="n">
        <v>0</v>
      </c>
      <c r="F42" s="4" t="inlineStr">
        <is>
          <t xml:space="preserve"> </t>
        </is>
      </c>
    </row>
    <row r="43">
      <c r="A43" s="4" t="inlineStr">
        <is>
          <t>Intersegment Eliminations | Corporate, other and elimin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59156</v>
      </c>
      <c r="C45" s="5" t="n">
        <v>-48085</v>
      </c>
      <c r="D45" s="5" t="n">
        <v>-258356</v>
      </c>
      <c r="E45" s="5" t="n">
        <v>-202442</v>
      </c>
      <c r="F45" s="4" t="inlineStr">
        <is>
          <t xml:space="preserve"> </t>
        </is>
      </c>
    </row>
    <row r="46">
      <c r="A46" s="4" t="inlineStr">
        <is>
          <t>Intersegment Eliminations | Products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0</v>
      </c>
      <c r="C48" s="5" t="n">
        <v>0</v>
      </c>
      <c r="D48" s="5" t="n">
        <v>0</v>
      </c>
      <c r="E48" s="5" t="n">
        <v>0</v>
      </c>
      <c r="F48" s="4" t="inlineStr">
        <is>
          <t xml:space="preserve"> </t>
        </is>
      </c>
    </row>
    <row r="49">
      <c r="A49" s="4" t="inlineStr">
        <is>
          <t>Intersegment Eliminations | Services and Other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6" t="n">
        <v>59156</v>
      </c>
      <c r="C51" s="6" t="n">
        <v>48085</v>
      </c>
      <c r="D51" s="6" t="n">
        <v>258356</v>
      </c>
      <c r="E51" s="6" t="n">
        <v>202442</v>
      </c>
      <c r="F5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Private Placement $ in Millions</t>
        </is>
      </c>
      <c r="B1" s="2" t="inlineStr">
        <is>
          <t>Oct. 30, 2024 USD ($) shares</t>
        </is>
      </c>
    </row>
    <row r="2">
      <c r="A2" s="3" t="inlineStr">
        <is>
          <t>Subsequent Event [Line Items]</t>
        </is>
      </c>
      <c r="B2" s="4" t="inlineStr">
        <is>
          <t xml:space="preserve"> </t>
        </is>
      </c>
    </row>
    <row r="3">
      <c r="A3" s="4" t="inlineStr">
        <is>
          <t>Private placement authorized amount (up to) | $</t>
        </is>
      </c>
      <c r="B3" s="6" t="n">
        <v>2</v>
      </c>
    </row>
    <row r="4">
      <c r="A4" s="4" t="inlineStr">
        <is>
          <t>Number of shares called by each offering</t>
        </is>
      </c>
      <c r="B4" s="5" t="n">
        <v>1</v>
      </c>
    </row>
    <row r="5">
      <c r="A5" s="4" t="inlineStr">
        <is>
          <t>Number of shares called by each warrant</t>
        </is>
      </c>
      <c r="B5" s="5" t="n">
        <v>1</v>
      </c>
    </row>
    <row r="6">
      <c r="A6" s="4" t="inlineStr">
        <is>
          <t>Warrants term</t>
        </is>
      </c>
      <c r="B6"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58" customWidth="1" min="2" max="2"/>
    <col width="59" customWidth="1" min="3" max="3"/>
    <col width="41" customWidth="1" min="4" max="4"/>
    <col width="39" customWidth="1" min="5" max="5"/>
    <col width="22" customWidth="1" min="6" max="6"/>
    <col width="22" customWidth="1" min="7" max="7"/>
    <col width="22" customWidth="1" min="8" max="8"/>
    <col width="22" customWidth="1" min="9" max="9"/>
    <col width="22" customWidth="1" min="10" max="10"/>
    <col width="58" customWidth="1" min="11" max="11"/>
    <col width="22" customWidth="1" min="12" max="12"/>
  </cols>
  <sheetData>
    <row r="1">
      <c r="A1" s="1" t="inlineStr">
        <is>
          <t>Aegis Contract and Related Asset Acquisitions (Details) - Aegis Energy Services, LLC</t>
        </is>
      </c>
      <c r="F1" s="2" t="inlineStr">
        <is>
          <t>3 Months Ended</t>
        </is>
      </c>
      <c r="H1" s="2" t="inlineStr">
        <is>
          <t>6 Months Ended</t>
        </is>
      </c>
      <c r="I1" s="2" t="inlineStr">
        <is>
          <t>9 Months Ended</t>
        </is>
      </c>
      <c r="K1" s="2" t="inlineStr">
        <is>
          <t>13 Months Ended</t>
        </is>
      </c>
    </row>
    <row r="2">
      <c r="B2" s="2" t="inlineStr">
        <is>
          <t>May 01, 2024 USD ($) cogenerationUnit maintenanceContract</t>
        </is>
      </c>
      <c r="C2" s="2" t="inlineStr">
        <is>
          <t>Feb. 01, 2024 USD ($) maintenanceContract cogenerationUnit</t>
        </is>
      </c>
      <c r="D2" s="2" t="inlineStr">
        <is>
          <t>Apr. 01, 2023 USD ($) cogenerationSystem</t>
        </is>
      </c>
      <c r="E2" s="2" t="inlineStr">
        <is>
          <t>Mar. 15, 2023 USD ($) employee vehicle</t>
        </is>
      </c>
      <c r="F2" s="2" t="inlineStr">
        <is>
          <t>Sep. 30, 2024 USD ($)</t>
        </is>
      </c>
      <c r="G2" s="2" t="inlineStr">
        <is>
          <t>Sep. 30, 2023 USD ($)</t>
        </is>
      </c>
      <c r="H2" s="2" t="inlineStr">
        <is>
          <t>Jun. 30, 2024 USD ($)</t>
        </is>
      </c>
      <c r="I2" s="2" t="inlineStr">
        <is>
          <t>Sep. 30, 2024 USD ($)</t>
        </is>
      </c>
      <c r="J2" s="2" t="inlineStr">
        <is>
          <t>Sep. 30, 2023 USD ($)</t>
        </is>
      </c>
      <c r="K2" s="2" t="inlineStr">
        <is>
          <t>May 01, 2024 USD ($) cogenerationUnit maintenanceContract</t>
        </is>
      </c>
      <c r="L2" s="2" t="inlineStr">
        <is>
          <t>Apr. 01, 2024 USD ($)</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generation systems under maintenance agreements | cogenerationSystem</t>
        </is>
      </c>
      <c r="B4" s="4" t="inlineStr">
        <is>
          <t xml:space="preserve"> </t>
        </is>
      </c>
      <c r="C4" s="4" t="inlineStr">
        <is>
          <t xml:space="preserve"> </t>
        </is>
      </c>
      <c r="D4" s="5" t="n">
        <v>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Assets Acquired | vehicle</t>
        </is>
      </c>
      <c r="B5" s="4" t="inlineStr">
        <is>
          <t xml:space="preserve"> </t>
        </is>
      </c>
      <c r="C5" s="4" t="inlineStr">
        <is>
          <t xml:space="preserve"> </t>
        </is>
      </c>
      <c r="D5" s="4" t="inlineStr">
        <is>
          <t xml:space="preserve"> </t>
        </is>
      </c>
      <c r="E5" s="5" t="n">
        <v>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s for Asset Acquisitions</t>
        </is>
      </c>
      <c r="B6" s="6" t="n">
        <v>0</v>
      </c>
      <c r="C6" s="6" t="n">
        <v>0</v>
      </c>
      <c r="D6" s="6" t="n">
        <v>170000</v>
      </c>
      <c r="E6" s="6" t="n">
        <v>170000</v>
      </c>
      <c r="F6" s="4" t="inlineStr">
        <is>
          <t xml:space="preserve"> </t>
        </is>
      </c>
      <c r="G6" s="4" t="inlineStr">
        <is>
          <t xml:space="preserve"> </t>
        </is>
      </c>
      <c r="H6" s="4" t="inlineStr">
        <is>
          <t xml:space="preserve"> </t>
        </is>
      </c>
      <c r="I6" s="4" t="inlineStr">
        <is>
          <t xml:space="preserve"> </t>
        </is>
      </c>
      <c r="J6" s="4" t="inlineStr">
        <is>
          <t xml:space="preserve"> </t>
        </is>
      </c>
      <c r="K6" s="6" t="n">
        <v>170000</v>
      </c>
      <c r="L6" s="4" t="inlineStr">
        <is>
          <t xml:space="preserve"> </t>
        </is>
      </c>
    </row>
    <row r="7">
      <c r="A7" s="4" t="inlineStr">
        <is>
          <t>Consideration transferred, credits</t>
        </is>
      </c>
      <c r="B7" s="6" t="n">
        <v>0</v>
      </c>
      <c r="C7" s="6" t="n">
        <v>0</v>
      </c>
      <c r="D7" s="6" t="n">
        <v>300000</v>
      </c>
      <c r="E7" s="6" t="n">
        <v>300000</v>
      </c>
      <c r="F7" s="4" t="inlineStr">
        <is>
          <t xml:space="preserve"> </t>
        </is>
      </c>
      <c r="G7" s="4" t="inlineStr">
        <is>
          <t xml:space="preserve"> </t>
        </is>
      </c>
      <c r="H7" s="4" t="inlineStr">
        <is>
          <t xml:space="preserve"> </t>
        </is>
      </c>
      <c r="I7" s="4" t="inlineStr">
        <is>
          <t xml:space="preserve"> </t>
        </is>
      </c>
      <c r="J7" s="4" t="inlineStr">
        <is>
          <t xml:space="preserve"> </t>
        </is>
      </c>
      <c r="K7" s="6" t="n">
        <v>300000</v>
      </c>
      <c r="L7" s="4" t="inlineStr">
        <is>
          <t xml:space="preserve"> </t>
        </is>
      </c>
    </row>
    <row r="8">
      <c r="A8" s="4" t="inlineStr">
        <is>
          <t>Number of Employees Acquired | employee</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fit sharing period for maintenance agreements</t>
        </is>
      </c>
      <c r="B9" s="4" t="inlineStr">
        <is>
          <t xml:space="preserve"> </t>
        </is>
      </c>
      <c r="C9" s="4" t="inlineStr">
        <is>
          <t xml:space="preserve"> </t>
        </is>
      </c>
      <c r="D9" s="4" t="inlineStr">
        <is>
          <t>7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additional maintenance contracts | maintenanceContract</t>
        </is>
      </c>
      <c r="B10" s="5" t="n">
        <v>31</v>
      </c>
      <c r="C10" s="5" t="n">
        <v>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1</v>
      </c>
      <c r="L10" s="4" t="inlineStr">
        <is>
          <t xml:space="preserve"> </t>
        </is>
      </c>
    </row>
    <row r="11">
      <c r="A11" s="4" t="inlineStr">
        <is>
          <t>Number of additional cogeneration units | cogenerationUnit</t>
        </is>
      </c>
      <c r="B11" s="5" t="n">
        <v>48</v>
      </c>
      <c r="C11" s="5" t="n">
        <v>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8</v>
      </c>
      <c r="L11" s="4" t="inlineStr">
        <is>
          <t xml:space="preserve"> </t>
        </is>
      </c>
    </row>
    <row r="12">
      <c r="A12" s="4" t="inlineStr">
        <is>
          <t>Adjustment to contingent consideration liability</t>
        </is>
      </c>
      <c r="B12" s="4" t="inlineStr">
        <is>
          <t xml:space="preserve"> </t>
        </is>
      </c>
      <c r="C12" s="4" t="inlineStr">
        <is>
          <t xml:space="preserve"> </t>
        </is>
      </c>
      <c r="D12" s="4" t="inlineStr">
        <is>
          <t xml:space="preserve"> </t>
        </is>
      </c>
      <c r="E12" s="4" t="inlineStr">
        <is>
          <t xml:space="preserve"> </t>
        </is>
      </c>
      <c r="F12" s="6" t="n">
        <v>92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justment to finite-lived intangible assets acquired</t>
        </is>
      </c>
      <c r="B13" s="4" t="inlineStr">
        <is>
          <t xml:space="preserve"> </t>
        </is>
      </c>
      <c r="C13" s="4" t="inlineStr">
        <is>
          <t xml:space="preserve"> </t>
        </is>
      </c>
      <c r="D13" s="4" t="inlineStr">
        <is>
          <t xml:space="preserve"> </t>
        </is>
      </c>
      <c r="E13" s="4" t="inlineStr">
        <is>
          <t xml:space="preserve"> </t>
        </is>
      </c>
      <c r="F13" s="5" t="n">
        <v>505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 payment period</t>
        </is>
      </c>
      <c r="B14" s="4" t="inlineStr">
        <is>
          <t xml:space="preserve"> </t>
        </is>
      </c>
      <c r="C14" s="4" t="inlineStr">
        <is>
          <t xml:space="preserve"> </t>
        </is>
      </c>
      <c r="D14" s="4" t="inlineStr">
        <is>
          <t>45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maintenance costs incurred,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onsideration Transferred, Accounts Payable</t>
        </is>
      </c>
      <c r="B16" s="6" t="n">
        <v>0</v>
      </c>
      <c r="C16" s="6" t="n">
        <v>0</v>
      </c>
      <c r="D16" s="6" t="n">
        <v>910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1048</v>
      </c>
      <c r="L16" s="4" t="inlineStr">
        <is>
          <t xml:space="preserve"> </t>
        </is>
      </c>
    </row>
    <row r="17">
      <c r="A17" s="4" t="inlineStr">
        <is>
          <t>Asset Acquisition, Consideration Transferred, Contingent Consideration</t>
        </is>
      </c>
      <c r="B17" s="5" t="n">
        <v>171260</v>
      </c>
      <c r="C17" s="5" t="n">
        <v>101641</v>
      </c>
      <c r="D17" s="5" t="n">
        <v>125665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29557</v>
      </c>
      <c r="L17" s="4" t="inlineStr">
        <is>
          <t xml:space="preserve"> </t>
        </is>
      </c>
    </row>
    <row r="18">
      <c r="A18" s="4" t="inlineStr">
        <is>
          <t>Consideration transferred</t>
        </is>
      </c>
      <c r="B18" s="5" t="n">
        <v>171260</v>
      </c>
      <c r="C18" s="5" t="n">
        <v>101641</v>
      </c>
      <c r="D18" s="5" t="n">
        <v>18177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90605</v>
      </c>
      <c r="L18" s="4" t="inlineStr">
        <is>
          <t xml:space="preserve"> </t>
        </is>
      </c>
    </row>
    <row r="19">
      <c r="A19" s="4" t="inlineStr">
        <is>
          <t>Asset Acquisition, Property, Plant and Equipment</t>
        </is>
      </c>
      <c r="B19" s="5" t="n">
        <v>0</v>
      </c>
      <c r="C19" s="5" t="n">
        <v>0</v>
      </c>
      <c r="D19" s="5" t="n">
        <v>17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0000</v>
      </c>
      <c r="L19" s="4" t="inlineStr">
        <is>
          <t xml:space="preserve"> </t>
        </is>
      </c>
    </row>
    <row r="20">
      <c r="A20" s="4" t="inlineStr">
        <is>
          <t>Asset Acquisition, Inventory</t>
        </is>
      </c>
      <c r="B20" s="5" t="n">
        <v>0</v>
      </c>
      <c r="C20" s="5" t="n">
        <v>0</v>
      </c>
      <c r="D20" s="5" t="n">
        <v>3910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91048</v>
      </c>
      <c r="L20" s="4" t="inlineStr">
        <is>
          <t xml:space="preserve"> </t>
        </is>
      </c>
    </row>
    <row r="21">
      <c r="A21" s="4" t="inlineStr">
        <is>
          <t>Finite-Lived Intangible Assets Acquired</t>
        </is>
      </c>
      <c r="B21" s="5" t="n">
        <v>267877</v>
      </c>
      <c r="C21" s="5" t="n">
        <v>184587</v>
      </c>
      <c r="D21" s="5" t="n">
        <v>17726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25123</v>
      </c>
      <c r="L21" s="4" t="inlineStr">
        <is>
          <t xml:space="preserve"> </t>
        </is>
      </c>
    </row>
    <row r="22">
      <c r="A22" s="4" t="inlineStr">
        <is>
          <t>Asset Acquisition, Assets Acquired</t>
        </is>
      </c>
      <c r="B22" s="5" t="n">
        <v>267877</v>
      </c>
      <c r="C22" s="5" t="n">
        <v>184587</v>
      </c>
      <c r="D22" s="5" t="n">
        <v>23337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86171</v>
      </c>
      <c r="L22" s="4" t="inlineStr">
        <is>
          <t xml:space="preserve"> </t>
        </is>
      </c>
    </row>
    <row r="23">
      <c r="A23" s="4" t="inlineStr">
        <is>
          <t>Asset Acquisition, Liabilities Assumed</t>
        </is>
      </c>
      <c r="B23" s="5" t="n">
        <v>0</v>
      </c>
      <c r="C23" s="5" t="n">
        <v>0</v>
      </c>
      <c r="D23" s="5" t="n">
        <v>-8532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53271</v>
      </c>
      <c r="L23" s="4" t="inlineStr">
        <is>
          <t xml:space="preserve"> </t>
        </is>
      </c>
    </row>
    <row r="24">
      <c r="A24" s="4" t="inlineStr">
        <is>
          <t>Asset Acquisition, Reserves</t>
        </is>
      </c>
      <c r="B24" s="5" t="n">
        <v>0</v>
      </c>
      <c r="C24" s="5" t="n">
        <v>0</v>
      </c>
      <c r="D24" s="5" t="n">
        <v>-8532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53271</v>
      </c>
      <c r="L24" s="4" t="inlineStr">
        <is>
          <t xml:space="preserve"> </t>
        </is>
      </c>
    </row>
    <row r="25">
      <c r="A25" s="4" t="inlineStr">
        <is>
          <t>Asset Acquisition, Assets Acquired and Liabilities Assumed, Net</t>
        </is>
      </c>
      <c r="B25" s="5" t="n">
        <v>267877</v>
      </c>
      <c r="C25" s="5" t="n">
        <v>184587</v>
      </c>
      <c r="D25" s="6" t="n">
        <v>148043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32900</v>
      </c>
      <c r="L25" s="4" t="inlineStr">
        <is>
          <t xml:space="preserve"> </t>
        </is>
      </c>
    </row>
    <row r="26">
      <c r="A26" s="4" t="inlineStr">
        <is>
          <t>Goodwill</t>
        </is>
      </c>
      <c r="B26" s="6" t="n">
        <v>-96617</v>
      </c>
      <c r="C26" s="6" t="n">
        <v>-82946</v>
      </c>
      <c r="D26" s="4" t="inlineStr">
        <is>
          <t xml:space="preserve"> </t>
        </is>
      </c>
      <c r="E26" s="4" t="inlineStr">
        <is>
          <t xml:space="preserve"> </t>
        </is>
      </c>
      <c r="F26" s="5" t="n">
        <v>157705</v>
      </c>
      <c r="G26" s="4" t="inlineStr">
        <is>
          <t xml:space="preserve"> </t>
        </is>
      </c>
      <c r="H26" s="4" t="inlineStr">
        <is>
          <t xml:space="preserve"> </t>
        </is>
      </c>
      <c r="I26" s="6" t="n">
        <v>157705</v>
      </c>
      <c r="J26" s="4" t="inlineStr">
        <is>
          <t xml:space="preserve"> </t>
        </is>
      </c>
      <c r="K26" s="6" t="n">
        <v>-96617</v>
      </c>
      <c r="L26" s="6" t="n">
        <v>337268</v>
      </c>
    </row>
    <row r="27">
      <c r="A27" s="4" t="inlineStr">
        <is>
          <t>Asset Acquisition, Consideration Transferred, Contingent Consideration,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639</v>
      </c>
      <c r="I27" s="5" t="n">
        <v>284289</v>
      </c>
      <c r="J27" s="4" t="inlineStr">
        <is>
          <t xml:space="preserve"> </t>
        </is>
      </c>
      <c r="K27" s="4" t="inlineStr">
        <is>
          <t xml:space="preserve"> </t>
        </is>
      </c>
      <c r="L27" s="4" t="inlineStr">
        <is>
          <t xml:space="preserve"> </t>
        </is>
      </c>
    </row>
    <row r="28">
      <c r="A28" s="4" t="inlineStr">
        <is>
          <t>Asset Acquisition, Reserv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44724</v>
      </c>
      <c r="I28" s="5" t="n">
        <v>527443</v>
      </c>
      <c r="J28" s="4" t="inlineStr">
        <is>
          <t xml:space="preserve"> </t>
        </is>
      </c>
      <c r="K28" s="4" t="inlineStr">
        <is>
          <t xml:space="preserve"> </t>
        </is>
      </c>
      <c r="L28" s="4" t="inlineStr">
        <is>
          <t xml:space="preserve"> </t>
        </is>
      </c>
    </row>
    <row r="29">
      <c r="A29" s="4" t="inlineStr">
        <is>
          <t>Asset Acquisition, Liabilities Assumed,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45363</v>
      </c>
      <c r="I29" s="5" t="n">
        <v>811732</v>
      </c>
      <c r="J29" s="4" t="inlineStr">
        <is>
          <t xml:space="preserve"> </t>
        </is>
      </c>
      <c r="K29" s="4" t="inlineStr">
        <is>
          <t xml:space="preserve"> </t>
        </is>
      </c>
      <c r="L29" s="4" t="inlineStr">
        <is>
          <t xml:space="preserve"> </t>
        </is>
      </c>
    </row>
    <row r="30">
      <c r="A30" s="4" t="inlineStr">
        <is>
          <t>Asset Acquisition, Consideration Transferred, Contingent Consideration,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94743</v>
      </c>
      <c r="I30" s="5" t="n">
        <v>1078829</v>
      </c>
      <c r="J30" s="4" t="inlineStr">
        <is>
          <t xml:space="preserve"> </t>
        </is>
      </c>
      <c r="K30" s="4" t="inlineStr">
        <is>
          <t xml:space="preserve"> </t>
        </is>
      </c>
      <c r="L30" s="4" t="inlineStr">
        <is>
          <t xml:space="preserve"> </t>
        </is>
      </c>
    </row>
    <row r="31">
      <c r="A31" s="4" t="inlineStr">
        <is>
          <t>Asset Acquisition, Reserves, Non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7036</v>
      </c>
      <c r="I31" s="5" t="n">
        <v>46759</v>
      </c>
      <c r="J31" s="4" t="inlineStr">
        <is>
          <t xml:space="preserve"> </t>
        </is>
      </c>
      <c r="K31" s="4" t="inlineStr">
        <is>
          <t xml:space="preserve"> </t>
        </is>
      </c>
      <c r="L31" s="4" t="inlineStr">
        <is>
          <t xml:space="preserve"> </t>
        </is>
      </c>
    </row>
    <row r="32">
      <c r="A32" s="4" t="inlineStr">
        <is>
          <t>Asset Acquisition, Liabilities Assumed,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81779</v>
      </c>
      <c r="I32" s="5" t="n">
        <v>1125588</v>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5" t="n">
        <v>537353</v>
      </c>
      <c r="G33" s="6" t="n">
        <v>602724</v>
      </c>
      <c r="H33" s="4" t="inlineStr">
        <is>
          <t xml:space="preserve"> </t>
        </is>
      </c>
      <c r="I33" s="5" t="n">
        <v>1948900</v>
      </c>
      <c r="J33" s="6" t="n">
        <v>1231537</v>
      </c>
      <c r="K33" s="4" t="inlineStr">
        <is>
          <t xml:space="preserve"> </t>
        </is>
      </c>
      <c r="L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c r="F34" s="6" t="n">
        <v>367982</v>
      </c>
      <c r="G34" s="6" t="n">
        <v>355698</v>
      </c>
      <c r="H34" s="4" t="inlineStr">
        <is>
          <t xml:space="preserve"> </t>
        </is>
      </c>
      <c r="I34" s="6" t="n">
        <v>1324861</v>
      </c>
      <c r="J34" s="6" t="n">
        <v>766804</v>
      </c>
      <c r="K34" s="4" t="inlineStr">
        <is>
          <t xml:space="preserve"> </t>
        </is>
      </c>
      <c r="L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Equity Interests Issued or Issu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ingent consideration, percentage</t>
        </is>
      </c>
      <c r="B37" s="4" t="inlineStr">
        <is>
          <t xml:space="preserve"> </t>
        </is>
      </c>
      <c r="C37" s="4" t="inlineStr">
        <is>
          <t xml:space="preserve"> </t>
        </is>
      </c>
      <c r="D37" s="9"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Equity Interests Issued or Issu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onsideration, percentage</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Inpu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Equity Interests Issued or Issu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angible Assets, Measurement Input</t>
        </is>
      </c>
      <c r="B43" s="4" t="inlineStr">
        <is>
          <t xml:space="preserve"> </t>
        </is>
      </c>
      <c r="C43" s="4" t="inlineStr">
        <is>
          <t xml:space="preserve"> </t>
        </is>
      </c>
      <c r="D43" s="4" t="inlineStr">
        <is>
          <t xml:space="preserve"> </t>
        </is>
      </c>
      <c r="E43" s="9" t="n">
        <v>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F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loss</t>
        </is>
      </c>
      <c r="B4" s="6" t="n">
        <v>-3494022</v>
      </c>
      <c r="C4" s="6" t="n">
        <v>-2694479</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419744</v>
      </c>
      <c r="C6" s="5" t="n">
        <v>459779</v>
      </c>
    </row>
    <row r="7">
      <c r="A7" s="4" t="inlineStr">
        <is>
          <t>Provision for credit losses</t>
        </is>
      </c>
      <c r="B7" s="5" t="n">
        <v>29817</v>
      </c>
      <c r="C7" s="5" t="n">
        <v>44000</v>
      </c>
    </row>
    <row r="8">
      <c r="A8" s="4" t="inlineStr">
        <is>
          <t>Stock-based compensation</t>
        </is>
      </c>
      <c r="B8" s="5" t="n">
        <v>131906</v>
      </c>
      <c r="C8" s="5" t="n">
        <v>174711</v>
      </c>
    </row>
    <row r="9">
      <c r="A9" s="4" t="inlineStr">
        <is>
          <t>Unrealized (gain) loss on investment securities</t>
        </is>
      </c>
      <c r="B9" s="5" t="n">
        <v>0</v>
      </c>
      <c r="C9" s="5" t="n">
        <v>18749</v>
      </c>
    </row>
    <row r="10">
      <c r="A10" s="4" t="inlineStr">
        <is>
          <t>Gain on sale of assets</t>
        </is>
      </c>
      <c r="B10" s="5" t="n">
        <v>-8070</v>
      </c>
      <c r="C10" s="5" t="n">
        <v>-19950</v>
      </c>
    </row>
    <row r="11">
      <c r="A11" s="4" t="inlineStr">
        <is>
          <t>Non-cash interest expense</t>
        </is>
      </c>
      <c r="B11" s="5" t="n">
        <v>25966</v>
      </c>
      <c r="C11" s="5" t="n">
        <v>0</v>
      </c>
    </row>
    <row r="12">
      <c r="A12" s="3" t="inlineStr">
        <is>
          <t>Increase (Decrease) in Operating Assets [Abstract]</t>
        </is>
      </c>
      <c r="B12" s="4" t="inlineStr">
        <is>
          <t xml:space="preserve"> </t>
        </is>
      </c>
      <c r="C12" s="4" t="inlineStr">
        <is>
          <t xml:space="preserve"> </t>
        </is>
      </c>
    </row>
    <row r="13">
      <c r="A13" s="4" t="inlineStr">
        <is>
          <t>Accounts receivable</t>
        </is>
      </c>
      <c r="B13" s="5" t="n">
        <v>1303300</v>
      </c>
      <c r="C13" s="5" t="n">
        <v>-1324448</v>
      </c>
    </row>
    <row r="14">
      <c r="A14" s="4" t="inlineStr">
        <is>
          <t>Employee retention credit</t>
        </is>
      </c>
      <c r="B14" s="5" t="n">
        <v>0</v>
      </c>
      <c r="C14" s="5" t="n">
        <v>-667121</v>
      </c>
    </row>
    <row r="15">
      <c r="A15" s="4" t="inlineStr">
        <is>
          <t>Unbilled revenue</t>
        </is>
      </c>
      <c r="B15" s="5" t="n">
        <v>119000</v>
      </c>
      <c r="C15" s="5" t="n">
        <v>56994</v>
      </c>
    </row>
    <row r="16">
      <c r="A16" s="4" t="inlineStr">
        <is>
          <t>Inventory</t>
        </is>
      </c>
      <c r="B16" s="5" t="n">
        <v>658194</v>
      </c>
      <c r="C16" s="5" t="n">
        <v>-165537</v>
      </c>
    </row>
    <row r="17">
      <c r="A17" s="4" t="inlineStr">
        <is>
          <t>Prepaid assets and other current assets</t>
        </is>
      </c>
      <c r="B17" s="5" t="n">
        <v>-42578</v>
      </c>
      <c r="C17" s="5" t="n">
        <v>-19128</v>
      </c>
    </row>
    <row r="18">
      <c r="A18" s="4" t="inlineStr">
        <is>
          <t>Other assets</t>
        </is>
      </c>
      <c r="B18" s="5" t="n">
        <v>704565</v>
      </c>
      <c r="C18" s="5" t="n">
        <v>491836</v>
      </c>
    </row>
    <row r="19">
      <c r="A19" s="3" t="inlineStr">
        <is>
          <t>Increase (decrease) in:</t>
        </is>
      </c>
      <c r="B19" s="4" t="inlineStr">
        <is>
          <t xml:space="preserve"> </t>
        </is>
      </c>
      <c r="C19" s="4" t="inlineStr">
        <is>
          <t xml:space="preserve"> </t>
        </is>
      </c>
    </row>
    <row r="20">
      <c r="A20" s="4" t="inlineStr">
        <is>
          <t>Accounts payable</t>
        </is>
      </c>
      <c r="B20" s="5" t="n">
        <v>323980</v>
      </c>
      <c r="C20" s="5" t="n">
        <v>1140759</v>
      </c>
    </row>
    <row r="21">
      <c r="A21" s="4" t="inlineStr">
        <is>
          <t>Accrued expenses and other current liabilities</t>
        </is>
      </c>
      <c r="B21" s="5" t="n">
        <v>133599</v>
      </c>
      <c r="C21" s="5" t="n">
        <v>256847</v>
      </c>
    </row>
    <row r="22">
      <c r="A22" s="4" t="inlineStr">
        <is>
          <t>Deferred revenue</t>
        </is>
      </c>
      <c r="B22" s="5" t="n">
        <v>581485</v>
      </c>
      <c r="C22" s="5" t="n">
        <v>458512</v>
      </c>
    </row>
    <row r="23">
      <c r="A23" s="4" t="inlineStr">
        <is>
          <t>Other liabilities</t>
        </is>
      </c>
      <c r="B23" s="5" t="n">
        <v>-1003881</v>
      </c>
      <c r="C23" s="5" t="n">
        <v>-566016</v>
      </c>
    </row>
    <row r="24">
      <c r="A24" s="4" t="inlineStr">
        <is>
          <t>Net used in operating activities</t>
        </is>
      </c>
      <c r="B24" s="5" t="n">
        <v>-116995</v>
      </c>
      <c r="C24" s="5" t="n">
        <v>-1020250</v>
      </c>
    </row>
    <row r="25">
      <c r="A25" s="3" t="inlineStr">
        <is>
          <t>CASH FLOWS FROM INVESTING ACTIVITIES:</t>
        </is>
      </c>
      <c r="B25" s="4" t="inlineStr">
        <is>
          <t xml:space="preserve"> </t>
        </is>
      </c>
      <c r="C25" s="4" t="inlineStr">
        <is>
          <t xml:space="preserve"> </t>
        </is>
      </c>
    </row>
    <row r="26">
      <c r="A26" s="4" t="inlineStr">
        <is>
          <t>Purchases of property and equipment</t>
        </is>
      </c>
      <c r="B26" s="5" t="n">
        <v>-838932</v>
      </c>
      <c r="C26" s="5" t="n">
        <v>-31728</v>
      </c>
    </row>
    <row r="27">
      <c r="A27" s="4" t="inlineStr">
        <is>
          <t>Proceeds from disposition of assets</t>
        </is>
      </c>
      <c r="B27" s="5" t="n">
        <v>40255</v>
      </c>
      <c r="C27" s="5" t="n">
        <v>16863</v>
      </c>
    </row>
    <row r="28">
      <c r="A28" s="4" t="inlineStr">
        <is>
          <t>Payment for business acquisition</t>
        </is>
      </c>
      <c r="B28" s="5" t="n">
        <v>0</v>
      </c>
      <c r="C28" s="5" t="n">
        <v>-170000</v>
      </c>
    </row>
    <row r="29">
      <c r="A29" s="4" t="inlineStr">
        <is>
          <t>Distributions to non-controlling interest</t>
        </is>
      </c>
      <c r="B29" s="5" t="n">
        <v>-96975</v>
      </c>
      <c r="C29" s="5" t="n">
        <v>-62693</v>
      </c>
    </row>
    <row r="30">
      <c r="A30" s="4" t="inlineStr">
        <is>
          <t>Net cash used in investing activities</t>
        </is>
      </c>
      <c r="B30" s="5" t="n">
        <v>-895652</v>
      </c>
      <c r="C30" s="5" t="n">
        <v>-247558</v>
      </c>
    </row>
    <row r="31">
      <c r="A31" s="3" t="inlineStr">
        <is>
          <t>CASH FLOWS FROM FINANCING ACTIVITIES:</t>
        </is>
      </c>
      <c r="B31" s="4" t="inlineStr">
        <is>
          <t xml:space="preserve"> </t>
        </is>
      </c>
      <c r="C31" s="4" t="inlineStr">
        <is>
          <t xml:space="preserve"> </t>
        </is>
      </c>
    </row>
    <row r="32">
      <c r="A32" s="4" t="inlineStr">
        <is>
          <t>Finance lease principal payments</t>
        </is>
      </c>
      <c r="B32" s="5" t="n">
        <v>-56385</v>
      </c>
      <c r="C32" s="5" t="n">
        <v>0</v>
      </c>
    </row>
    <row r="33">
      <c r="A33" s="4" t="inlineStr">
        <is>
          <t>Proceeds from related party notes payable</t>
        </is>
      </c>
      <c r="B33" s="5" t="n">
        <v>1000000</v>
      </c>
      <c r="C33" s="5" t="n">
        <v>0</v>
      </c>
    </row>
    <row r="34">
      <c r="A34" s="4" t="inlineStr">
        <is>
          <t>Net cash provided by financing activities</t>
        </is>
      </c>
      <c r="B34" s="5" t="n">
        <v>943615</v>
      </c>
      <c r="C34" s="5" t="n">
        <v>0</v>
      </c>
    </row>
    <row r="35">
      <c r="A35" s="4" t="inlineStr">
        <is>
          <t>Net decrease in cash and cash equivalents</t>
        </is>
      </c>
      <c r="B35" s="5" t="n">
        <v>-69032</v>
      </c>
      <c r="C35" s="5" t="n">
        <v>-1267808</v>
      </c>
    </row>
    <row r="36">
      <c r="A36" s="4" t="inlineStr">
        <is>
          <t>Cash and cash equivalents, beginning of the period</t>
        </is>
      </c>
      <c r="B36" s="5" t="n">
        <v>1351270</v>
      </c>
      <c r="C36" s="5" t="n">
        <v>1913969</v>
      </c>
    </row>
    <row r="37">
      <c r="A37" s="4" t="inlineStr">
        <is>
          <t>Cash and cash equivalents, end of the period</t>
        </is>
      </c>
      <c r="B37" s="5" t="n">
        <v>1282238</v>
      </c>
      <c r="C37" s="5" t="n">
        <v>646161</v>
      </c>
    </row>
    <row r="38">
      <c r="A38" s="3" t="inlineStr">
        <is>
          <t>Non-cash investing and financing activities:</t>
        </is>
      </c>
      <c r="B38" s="4" t="inlineStr">
        <is>
          <t xml:space="preserve"> </t>
        </is>
      </c>
      <c r="C38" s="4" t="inlineStr">
        <is>
          <t xml:space="preserve"> </t>
        </is>
      </c>
    </row>
    <row r="39">
      <c r="A39" s="4" t="inlineStr">
        <is>
          <t>Cash paid for interest</t>
        </is>
      </c>
      <c r="B39" s="5" t="n">
        <v>22909</v>
      </c>
      <c r="C39" s="5" t="n">
        <v>7385</v>
      </c>
    </row>
    <row r="40">
      <c r="A40" s="4" t="inlineStr">
        <is>
          <t>Cash paid for taxes</t>
        </is>
      </c>
      <c r="B40" s="5" t="n">
        <v>22100</v>
      </c>
      <c r="C40" s="5" t="n">
        <v>32252</v>
      </c>
    </row>
    <row r="41">
      <c r="A41" s="4" t="inlineStr">
        <is>
          <t>Accounts receivable credit</t>
        </is>
      </c>
      <c r="B41" s="5" t="n">
        <v>0</v>
      </c>
      <c r="C41" s="5" t="n">
        <v>300000</v>
      </c>
    </row>
    <row r="42">
      <c r="A42" s="4" t="inlineStr">
        <is>
          <t>Accounts payable assumed</t>
        </is>
      </c>
      <c r="B42" s="5" t="n">
        <v>0</v>
      </c>
      <c r="C42" s="5" t="n">
        <v>91048</v>
      </c>
    </row>
    <row r="43">
      <c r="A43" s="4" t="inlineStr">
        <is>
          <t>Contingent consideration</t>
        </is>
      </c>
      <c r="B43" s="5" t="n">
        <v>272901</v>
      </c>
      <c r="C43" s="5" t="n">
        <v>1442462</v>
      </c>
    </row>
    <row r="44">
      <c r="A44" s="4" t="inlineStr">
        <is>
          <t>Total</t>
        </is>
      </c>
      <c r="B44" s="6" t="n">
        <v>272901</v>
      </c>
      <c r="C44" s="6" t="n">
        <v>1833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Sep. 30, 2024</t>
        </is>
      </c>
      <c r="C1" s="2" t="inlineStr">
        <is>
          <t>Dec. 31, 2023</t>
        </is>
      </c>
      <c r="D1" s="2" t="inlineStr">
        <is>
          <t>Sep.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Tecogen Inc. (together with its subsidiaries "we", "our", "us" or "Tecogen"), a Delaware corporation, was incorporated on Sept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 Our operations are comprised of three business segments. Our Products segment designs, manufactures and sells industrial and commercial cogeneration systems. Our Services segment provides operation and maintenance services to customers for our products. Our Energy Production segment sells energy in the form of electricity, heat, hot water and cooling to our customers under long-term sales agreements. Our common stock is quoted on OTC Markets Group, Inc.'s OTCQX Best Market tier and trades under the symbol "TGEN." Liquidity, Going Concern and Management's Plans The condensed consolidated financial statements have been prepared in accordance with U.S. generally accepted accounting principles assuming that we will continue as a going concern, which contemplates the realization of assets and the settlement of obligations in the normal course of business. As of September 30, 2024, our cash and cash equivalents were $1,282,238, compared to $1,351,270 at December 31, 2023, a decrease of $69,032. For the nine months ended September 30, 2024 we used $116,995 in cash from operations and had a net operating loss of $3,397,075, due to a decrease in Products revenue and gross margin and an increase in operating expenses. Our Service gross margin percentage for the nine months ended September 30, 2024 of 46.4% is below our historical Service gross margins which ranged between 53.0% to 55.0%. Working capital at September 30, 2024 was $6,328,441, compared to $9,822,546 at December 31, 2023, a decrease of $3,494,105 and our accumulated deficit was $46,453,827. As a result of the above factors, management has performed an analysis to evaluate our ability to continue as a going concern for one year after the financial statements issuance date. Management’s analysis includes forecasting future revenues, expenditures and cash flows, taking into consideration past performance as well as key initiatives recently undertaken. Our forecasts are dependent on our ability to maintain margins based on the our ability to close on new and expanded business, leverage existing working capital, and effectively manage expenses. New and expanded business includes the sale and shipment of newly developed hybrid-drive air-cooled chillers, the acquisition of additional maintenance contracts in February 2024 and May 2024 (see Note 7. "Aegis Contract and Related Asset Acquisitions"), and the expansion of markets served by our chiller products into the data center market, which is currently experiencing power constraints. Our backlog at September 30, 2024 was $5,023,267. We have drawn $1,500,000 under the note subscription agreements with related parties (see Note 11. "Related Party Notes"). On October 30, 2024, our Board of Directors authorized management to proceed with an equity offering consisting of a private placement to existing shareholders in an amount of up to $2 million, consisting of one share of common stock, with a warrant to purchase one share of common stock for each share purchased, exercisable within two years. Based on management's analysis, we believe that cash flows from operations, the note agreements and anticipated proceeds from the private placement offering will be sufficient to fund operations over the next twelve months. There can, however, be no assurance we will be able to do so. Based on our analysis, the consolidated financial statements do not include any adjustments to the carrying amounts and classification of assets, liabilities, and reported expenses that may be necessary if we were unable to continue as a going concern. If we do not achieve our revenue, expenditure or cash flows forecast, we may need to raise additional capital through a debt or equity financing to meet our need for capital to fund operations and future growth.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densed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September 30, 2024 and December 31, 2023. The unaudited interim condensed consolidated financial statements have been prepared on the same basis as the annual audited financial statements and, in the opinion of management, reflect all adjustments, which include only normal recurring adjustments, necessary for the fair statement of our financial position as of September 30, 2024 and the results of operations and cash flows for the three and nine months ended September 30, 2024 and 2023. The financial data and other information disclosed in these notes for the three and nine months ended September 30, 2024 and 2023 are also unaudited. The operating results for the nine months ended September 30, 2024 are not necessarily indicative of the results that may be expected for the year ending December 31, 2024. Certain reclassifications of prior year amounts have been made to conform to the present year presentations. All intercompany transactions have been eliminated in consolidation. The condensed consolidated balance sheet at December 31, 2023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densed consolidated statements of operations differ from that which would be expected by applying the federal statutory tax rate due to losses for which no benefit is recogn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4</t>
        </is>
      </c>
    </row>
    <row r="3">
      <c r="A3" s="3" t="inlineStr">
        <is>
          <t>Revenue Recognition [Abstract]</t>
        </is>
      </c>
      <c r="B3" s="4" t="inlineStr">
        <is>
          <t xml:space="preserve"> </t>
        </is>
      </c>
    </row>
    <row r="4">
      <c r="A4" s="4" t="inlineStr">
        <is>
          <t>Revenue</t>
        </is>
      </c>
      <c r="B4" s="4" t="inlineStr">
        <is>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We have elected to exclude from revenue any value-added sales and other taxes which we collect concurrent with revenue-producing activities. These accounting policy elections are consistent with the manner in which we historically recorded shipping and handling fees and value-added taxes. Incremental costs incurred by us to obtain a contract with a customer are negligible, if any, and are expensed ratably in proportion to the related revenue recognized. Disaggregated Revenue In general, our business segmentation is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three and nine months ended September 30, 2024 and 2023. Three Months Ended Nine Months Ended September 30, 2024 September 30, 2023 September 30, 2024 September 30, 2023 Products: Cogeneration $ 1,294,453 $ 898,692 $ 2,188,355 $ 1,869,699 Chiller 37,979 1,935,165 695,040 4,692,080 Engineered Accessories 58,584 104,932 118,692 532,777 Total Products Revenue 1,391,016 2,938,789 3,002,087 7,094,556 Services 3,850,551 3,842,600 11,991,378 10,931,744 Energy production 388,563 331,141 1,550,549 1,214,806 Total revenues $ 5,630,130 $ 7,112,530 $ 16,544,014 $ 19,241,106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 and ,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Revenues resulting from the Aegis acquisition (see Note 7. Aegis Contract and Related Asset Acquisitions) have been included in our revenue from the Services segment since April 1, 2023. Payment terms for maintenance services are generally 30 days.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densed consolidated balance sheets. We did not recognize any revenue during the nine months ended September 30, 2024 that was included in unbilled revenue as of September 30, 2024. Revenue recognized during the nine months ended September 30, 2024 that was included in deferred revenue at the beginning of the period was approximately $668,185. Remaining Performance Obligations Remaining performance obligations related to ASC 606 represent the aggregate transaction price allocated to performance obligations with an original contract term of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invoice customers. Remaining performance obligations therefore consist of unsatisfied or partially satisfied performance obligations related to fixed price maintenance contracts and installation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24:43Z</dcterms:created>
  <dcterms:modified xmlns:dcterms="http://purl.org/dc/terms/" xmlns:xsi="http://www.w3.org/2001/XMLSchema-instance" xsi:type="dcterms:W3CDTF">2024-11-14T16:24:43Z</dcterms:modified>
</cp:coreProperties>
</file>